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reverse t" sheetId="7" state="visible" r:id="rId7"/>
    <sheet xmlns:r="http://schemas.openxmlformats.org/officeDocument/2006/relationships" name="Significant accounting policies" sheetId="8" state="visible" r:id="rId8"/>
    <sheet xmlns:r="http://schemas.openxmlformats.org/officeDocument/2006/relationships" name="Reverse acquisition transaction" sheetId="9" state="visible" r:id="rId9"/>
    <sheet xmlns:r="http://schemas.openxmlformats.org/officeDocument/2006/relationships" name="Acquisition of Allied Colombia " sheetId="10" state="visible" r:id="rId10"/>
    <sheet xmlns:r="http://schemas.openxmlformats.org/officeDocument/2006/relationships" name="Deposits and advanc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Loans payable" sheetId="15" state="visible" r:id="rId15"/>
    <sheet xmlns:r="http://schemas.openxmlformats.org/officeDocument/2006/relationships" name="Convertible Notes" sheetId="16" state="visible" r:id="rId16"/>
    <sheet xmlns:r="http://schemas.openxmlformats.org/officeDocument/2006/relationships" name="Equity" sheetId="17" state="visible" r:id="rId17"/>
    <sheet xmlns:r="http://schemas.openxmlformats.org/officeDocument/2006/relationships" name="Related party transactions and " sheetId="18" state="visible" r:id="rId18"/>
    <sheet xmlns:r="http://schemas.openxmlformats.org/officeDocument/2006/relationships" name="Financial risk factors" sheetId="19" state="visible" r:id="rId19"/>
    <sheet xmlns:r="http://schemas.openxmlformats.org/officeDocument/2006/relationships" name="Capital management" sheetId="20" state="visible" r:id="rId20"/>
    <sheet xmlns:r="http://schemas.openxmlformats.org/officeDocument/2006/relationships" name="Commitments and contingencies" sheetId="21" state="visible" r:id="rId21"/>
    <sheet xmlns:r="http://schemas.openxmlformats.org/officeDocument/2006/relationships" name="Share purchase warrants" sheetId="22" state="visible" r:id="rId22"/>
    <sheet xmlns:r="http://schemas.openxmlformats.org/officeDocument/2006/relationships" name="Non-cash activities" sheetId="23" state="visible" r:id="rId23"/>
    <sheet xmlns:r="http://schemas.openxmlformats.org/officeDocument/2006/relationships" name="Segment disclosure"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Reverse Acquisition Transacti_2" sheetId="29" state="visible" r:id="rId29"/>
    <sheet xmlns:r="http://schemas.openxmlformats.org/officeDocument/2006/relationships" name="Acquisition of Allied Colombi_2" sheetId="30" state="visible" r:id="rId30"/>
    <sheet xmlns:r="http://schemas.openxmlformats.org/officeDocument/2006/relationships" name="Deposits and advances (Tables)" sheetId="31" state="visible" r:id="rId31"/>
    <sheet xmlns:r="http://schemas.openxmlformats.org/officeDocument/2006/relationships" name="Property plant and equipment (T" sheetId="32" state="visible" r:id="rId32"/>
    <sheet xmlns:r="http://schemas.openxmlformats.org/officeDocument/2006/relationships" name="Intangible assets (Tables)" sheetId="33" state="visible" r:id="rId33"/>
    <sheet xmlns:r="http://schemas.openxmlformats.org/officeDocument/2006/relationships" name="Leases (Tables)" sheetId="34" state="visible" r:id="rId34"/>
    <sheet xmlns:r="http://schemas.openxmlformats.org/officeDocument/2006/relationships" name="Related party transactions an_2" sheetId="35" state="visible" r:id="rId35"/>
    <sheet xmlns:r="http://schemas.openxmlformats.org/officeDocument/2006/relationships" name="Financial risk factors (Tables)" sheetId="36" state="visible" r:id="rId36"/>
    <sheet xmlns:r="http://schemas.openxmlformats.org/officeDocument/2006/relationships" name="Share purchase warrants (Tables" sheetId="37" state="visible" r:id="rId37"/>
    <sheet xmlns:r="http://schemas.openxmlformats.org/officeDocument/2006/relationships" name="Non-cash activities (Tables)" sheetId="38" state="visible" r:id="rId38"/>
    <sheet xmlns:r="http://schemas.openxmlformats.org/officeDocument/2006/relationships" name="Segment disclosure (Tables)" sheetId="39" state="visible" r:id="rId39"/>
    <sheet xmlns:r="http://schemas.openxmlformats.org/officeDocument/2006/relationships" name="Income Taxes (Tables)" sheetId="40" state="visible" r:id="rId40"/>
    <sheet xmlns:r="http://schemas.openxmlformats.org/officeDocument/2006/relationships" name="Nature of operations reverse ta"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Reverse acquisition transacti_3" sheetId="44" state="visible" r:id="rId44"/>
    <sheet xmlns:r="http://schemas.openxmlformats.org/officeDocument/2006/relationships" name="Reverse acquisition transacti_4" sheetId="45" state="visible" r:id="rId45"/>
    <sheet xmlns:r="http://schemas.openxmlformats.org/officeDocument/2006/relationships" name="Reverse acquisition transacti_5" sheetId="46" state="visible" r:id="rId46"/>
    <sheet xmlns:r="http://schemas.openxmlformats.org/officeDocument/2006/relationships" name="Acquisition of Allied Colombi_3" sheetId="47" state="visible" r:id="rId47"/>
    <sheet xmlns:r="http://schemas.openxmlformats.org/officeDocument/2006/relationships" name="Acquisition of Allied Colombi_4" sheetId="48" state="visible" r:id="rId48"/>
    <sheet xmlns:r="http://schemas.openxmlformats.org/officeDocument/2006/relationships" name="Deposits and advances (Details)" sheetId="49" state="visible" r:id="rId49"/>
    <sheet xmlns:r="http://schemas.openxmlformats.org/officeDocument/2006/relationships" name="Deposits and advances (Details " sheetId="50" state="visible" r:id="rId50"/>
    <sheet xmlns:r="http://schemas.openxmlformats.org/officeDocument/2006/relationships" name="Property plant and equipment (D" sheetId="51" state="visible" r:id="rId51"/>
    <sheet xmlns:r="http://schemas.openxmlformats.org/officeDocument/2006/relationships" name="Intangible assets (Details)" sheetId="52" state="visible" r:id="rId52"/>
    <sheet xmlns:r="http://schemas.openxmlformats.org/officeDocument/2006/relationships" name="Intangible assets (Details Narr" sheetId="53" state="visible" r:id="rId53"/>
    <sheet xmlns:r="http://schemas.openxmlformats.org/officeDocument/2006/relationships" name="Leases (Details)" sheetId="54" state="visible" r:id="rId54"/>
    <sheet xmlns:r="http://schemas.openxmlformats.org/officeDocument/2006/relationships" name="Leases (Details 1)" sheetId="55" state="visible" r:id="rId55"/>
    <sheet xmlns:r="http://schemas.openxmlformats.org/officeDocument/2006/relationships" name="Leases (Details 2)" sheetId="56" state="visible" r:id="rId56"/>
    <sheet xmlns:r="http://schemas.openxmlformats.org/officeDocument/2006/relationships" name="Leases (Details 3)" sheetId="57" state="visible" r:id="rId57"/>
    <sheet xmlns:r="http://schemas.openxmlformats.org/officeDocument/2006/relationships" name="Leases (Details Narrative)" sheetId="58" state="visible" r:id="rId58"/>
    <sheet xmlns:r="http://schemas.openxmlformats.org/officeDocument/2006/relationships" name="Loans payable (Details Narrativ" sheetId="59" state="visible" r:id="rId59"/>
    <sheet xmlns:r="http://schemas.openxmlformats.org/officeDocument/2006/relationships" name="Convertible Note (Details Narra" sheetId="60" state="visible" r:id="rId60"/>
    <sheet xmlns:r="http://schemas.openxmlformats.org/officeDocument/2006/relationships" name="Equity (Detail Narrative)" sheetId="61" state="visible" r:id="rId61"/>
    <sheet xmlns:r="http://schemas.openxmlformats.org/officeDocument/2006/relationships" name="Related party transactions an_3" sheetId="62" state="visible" r:id="rId62"/>
    <sheet xmlns:r="http://schemas.openxmlformats.org/officeDocument/2006/relationships" name="Related party transactions an_4" sheetId="63" state="visible" r:id="rId63"/>
    <sheet xmlns:r="http://schemas.openxmlformats.org/officeDocument/2006/relationships" name="Related party transactions an_5" sheetId="64" state="visible" r:id="rId64"/>
    <sheet xmlns:r="http://schemas.openxmlformats.org/officeDocument/2006/relationships" name="Financial risk factors (Details" sheetId="65" state="visible" r:id="rId65"/>
    <sheet xmlns:r="http://schemas.openxmlformats.org/officeDocument/2006/relationships" name="Financial risk factors (Detai_2" sheetId="66" state="visible" r:id="rId66"/>
    <sheet xmlns:r="http://schemas.openxmlformats.org/officeDocument/2006/relationships" name="Financial risk factors (Detai_3" sheetId="67" state="visible" r:id="rId67"/>
    <sheet xmlns:r="http://schemas.openxmlformats.org/officeDocument/2006/relationships" name="Commitments and contingencies (" sheetId="68" state="visible" r:id="rId68"/>
    <sheet xmlns:r="http://schemas.openxmlformats.org/officeDocument/2006/relationships" name="Share purchase warrants (Detail" sheetId="69" state="visible" r:id="rId69"/>
    <sheet xmlns:r="http://schemas.openxmlformats.org/officeDocument/2006/relationships" name="Share purchase warrants (Deta_2" sheetId="70" state="visible" r:id="rId70"/>
    <sheet xmlns:r="http://schemas.openxmlformats.org/officeDocument/2006/relationships" name="Noncash activities (Details)" sheetId="71" state="visible" r:id="rId71"/>
    <sheet xmlns:r="http://schemas.openxmlformats.org/officeDocument/2006/relationships" name="Segment disclosure (Details)" sheetId="72" state="visible" r:id="rId72"/>
    <sheet xmlns:r="http://schemas.openxmlformats.org/officeDocument/2006/relationships" name="Segment disclosure (Details 1)" sheetId="73" state="visible" r:id="rId73"/>
    <sheet xmlns:r="http://schemas.openxmlformats.org/officeDocument/2006/relationships" name="Income Taxes (Details)" sheetId="74" state="visible" r:id="rId74"/>
    <sheet xmlns:r="http://schemas.openxmlformats.org/officeDocument/2006/relationships" name="Income Taxes (Details 1)" sheetId="75" state="visible" r:id="rId75"/>
    <sheet xmlns:r="http://schemas.openxmlformats.org/officeDocument/2006/relationships" name="Income Taxes (Details Narrative" sheetId="76" state="visible" r:id="rId76"/>
    <sheet xmlns:r="http://schemas.openxmlformats.org/officeDocument/2006/relationships" name="Subsequent events (Details Narr"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Cover - USD ($)</t>
        </is>
      </c>
      <c r="B1" s="2" t="inlineStr">
        <is>
          <t>12 Months Ended</t>
        </is>
      </c>
    </row>
    <row r="2">
      <c r="B2" s="2" t="inlineStr">
        <is>
          <t>Aug. 31, 2020</t>
        </is>
      </c>
      <c r="C2" s="2" t="inlineStr">
        <is>
          <t>Dec. 11, 2020</t>
        </is>
      </c>
    </row>
    <row r="3">
      <c r="A3" s="3" t="inlineStr">
        <is>
          <t>Cover [Abstract]</t>
        </is>
      </c>
    </row>
    <row r="4">
      <c r="A4" s="4" t="inlineStr">
        <is>
          <t>Entity Registrant Name</t>
        </is>
      </c>
      <c r="B4" s="4" t="inlineStr">
        <is>
          <t>Allied Corp.</t>
        </is>
      </c>
    </row>
    <row r="5">
      <c r="A5" s="4" t="inlineStr">
        <is>
          <t>Entity Central Index Key</t>
        </is>
      </c>
      <c r="B5" s="4" t="inlineStr">
        <is>
          <t>0001575295</t>
        </is>
      </c>
    </row>
    <row r="6">
      <c r="A6" s="4" t="inlineStr">
        <is>
          <t>Document Type</t>
        </is>
      </c>
      <c r="B6" s="4" t="inlineStr">
        <is>
          <t>10-K/A</t>
        </is>
      </c>
    </row>
    <row r="7">
      <c r="A7" s="4" t="inlineStr">
        <is>
          <t>Amendment Flag</t>
        </is>
      </c>
      <c r="B7" s="4" t="inlineStr">
        <is>
          <t>true</t>
        </is>
      </c>
    </row>
    <row r="8">
      <c r="A8" s="4" t="inlineStr">
        <is>
          <t>Amendment Description</t>
        </is>
      </c>
      <c r="B8" s="4" t="inlineStr">
        <is>
          <t>This Amendment No. 1 to the Annual Report on Form 10-K for the fiscal year ended August 31, 2020 is filed only to include Interactive Data Files required to be submitted (XBRL).</t>
        </is>
      </c>
    </row>
    <row r="9">
      <c r="A9" s="4" t="inlineStr">
        <is>
          <t>Entity Voluntary Filers</t>
        </is>
      </c>
      <c r="B9" s="4" t="inlineStr">
        <is>
          <t>No</t>
        </is>
      </c>
    </row>
    <row r="10">
      <c r="A10" s="4" t="inlineStr">
        <is>
          <t>Current Fiscal Year End Date</t>
        </is>
      </c>
      <c r="B10" s="4" t="inlineStr">
        <is>
          <t>--08-31</t>
        </is>
      </c>
    </row>
    <row r="11">
      <c r="A11" s="4" t="inlineStr">
        <is>
          <t>Entity Well Known Seasoned Issuer</t>
        </is>
      </c>
      <c r="B11" s="4" t="inlineStr">
        <is>
          <t>No</t>
        </is>
      </c>
    </row>
    <row r="12">
      <c r="A12" s="4" t="inlineStr">
        <is>
          <t>Entity Small Business</t>
        </is>
      </c>
      <c r="B12" s="4" t="inlineStr">
        <is>
          <t>true</t>
        </is>
      </c>
    </row>
    <row r="13">
      <c r="A13" s="4" t="inlineStr">
        <is>
          <t>Entity Shell Company</t>
        </is>
      </c>
      <c r="B13" s="4" t="inlineStr">
        <is>
          <t>false</t>
        </is>
      </c>
    </row>
    <row r="14">
      <c r="A14" s="4" t="inlineStr">
        <is>
          <t>Entity Emerging Growth Company</t>
        </is>
      </c>
      <c r="B14" s="4" t="inlineStr">
        <is>
          <t>false</t>
        </is>
      </c>
    </row>
    <row r="15">
      <c r="A15" s="4" t="inlineStr">
        <is>
          <t>Entity Current Reporting Status</t>
        </is>
      </c>
      <c r="B15" s="4" t="inlineStr">
        <is>
          <t>Yes</t>
        </is>
      </c>
    </row>
    <row r="16">
      <c r="A16" s="4" t="inlineStr">
        <is>
          <t>Document Period End Date</t>
        </is>
      </c>
      <c r="B16" s="4" t="inlineStr">
        <is>
          <t>Aug. 31,
		2020</t>
        </is>
      </c>
    </row>
    <row r="17">
      <c r="A17" s="4" t="inlineStr">
        <is>
          <t>Entity Filer Category</t>
        </is>
      </c>
      <c r="B17" s="4" t="inlineStr">
        <is>
          <t>Non-accelerated Filer</t>
        </is>
      </c>
    </row>
    <row r="18">
      <c r="A18" s="4" t="inlineStr">
        <is>
          <t>Document Fiscal Period Focus</t>
        </is>
      </c>
      <c r="B18" s="4" t="inlineStr">
        <is>
          <t>FY</t>
        </is>
      </c>
    </row>
    <row r="19">
      <c r="A19" s="4" t="inlineStr">
        <is>
          <t>Document Fiscal Year Focus</t>
        </is>
      </c>
      <c r="B19" s="4" t="inlineStr">
        <is>
          <t>2020</t>
        </is>
      </c>
    </row>
    <row r="20">
      <c r="A20" s="4" t="inlineStr">
        <is>
          <t>Entity Common Stock Shares Outstanding</t>
        </is>
      </c>
      <c r="C20" s="5" t="n">
        <v>85305780</v>
      </c>
    </row>
    <row r="21">
      <c r="A21" s="4" t="inlineStr">
        <is>
          <t>Entity Public Float</t>
        </is>
      </c>
      <c r="B21" s="6" t="n">
        <v>47933750</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Allied Colombia S.A.S. (formerly known as Medicolombia)</t>
        </is>
      </c>
      <c r="B1" s="2" t="inlineStr">
        <is>
          <t>12 Months Ended</t>
        </is>
      </c>
    </row>
    <row r="2">
      <c r="B2" s="2" t="inlineStr">
        <is>
          <t>Aug. 31, 2020</t>
        </is>
      </c>
    </row>
    <row r="3">
      <c r="A3" s="3" t="inlineStr">
        <is>
          <t>Acquisition of Allied Colombia S.A.S. (formerly known as Medicolombia)</t>
        </is>
      </c>
    </row>
    <row r="4">
      <c r="A4" s="4" t="inlineStr">
        <is>
          <t>NOTE 4 - Acquisition of Allied Colombia S.A.S. (formerly known as Medicolombia)</t>
        </is>
      </c>
      <c r="B4" s="4" t="inlineStr">
        <is>
          <t xml:space="preserve"> On August 29, 2019, the Company entered into a Share Purchase Agreement (the “Purchase Agreement”) with Dorson Commercial Corp. (“Dorson”) to purchase all of the issued and outstanding shares of Medicolombia Cannabis S.A.S. (“MediColombia”) held by Dorson. Pursuant to the Purchase Agreement the purchase price of MediColombia is $700,000 and 4,500,000 shares of Allied. The Company closed and completed the acquisition of Medicolombia on February 18, 2020. During the period leading up to the acquisition, the Company made additional advances to Medicolombia totaling $329,436, which was eliminated at consolidation after the acquisition. The Company determined that Medicolombia did not meet the definition of a business found in ASC 805 Business Combinations The cost of the asset acquisition was allocated on a fair value basis to the net assets acquired. The Company allocated the cost of the assets as follows: Purchase price Cash $ 700,000 Common stock issued 4,500,000 Liabilities assumed 556,820 Total purchase price $ 5,756,820 Fair value of assets acquired Other current assets $ 115,475 Right of use asset 82,398 Property and equipment 123,613 Licenses 5,435,334 Total assets acquired $ 5,756,820 In connection with the acquisition of MediColombia, the Company also assumed the contingent liability of paying $598,326 (CAD$700,000) in cash or issuing equity for the equivalent amounts to the previous shareholders of MediColombia before Baleno acquired MediColombia on May 13, 2019, when MediColombia reaches to certain production milestone. On February 18, 2020, the Company assessed that the contingent consideration did not qualify for recognition at the acquisition date under ASC 480 or ASC 815, and therefore, the Company did not recognize any contingent consideration pertaining to this. As at August 31, 2020, the Company reassessed and determined that it became probable that MediColombia would reach to the production milestone and therefore, the contingent liability meets the recognition criteria under ASC 480 as at August 31, 2020. During the year ended August 31, 2020, the Company recognized contingent expenses on MediColombia of $530,191. As at August 31, 2020, the accrued contingent liabilities totaled $536,727, which is included in accounts payable and accrued liabilities on the consolidated balance sheets. The impact of foreign exchange is $6,53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and advances</t>
        </is>
      </c>
      <c r="B1" s="2" t="inlineStr">
        <is>
          <t>12 Months Ended</t>
        </is>
      </c>
    </row>
    <row r="2">
      <c r="B2" s="2" t="inlineStr">
        <is>
          <t>Aug. 31, 2020</t>
        </is>
      </c>
    </row>
    <row r="3">
      <c r="A3" s="3" t="inlineStr">
        <is>
          <t>Deposits and advances</t>
        </is>
      </c>
    </row>
    <row r="4">
      <c r="A4" s="4" t="inlineStr">
        <is>
          <t>NOTE 5 - Deposits and advances</t>
        </is>
      </c>
      <c r="B4" s="4" t="inlineStr">
        <is>
          <t xml:space="preserve"> August 31, 2020 August 31, 2019 a) Purchase of prefabricated buildings $ 2,600,720 $ 1,199,081 b) Acquisition of and advances to MediColombia - 871,645 c) Acquisition of Activated Nano - 35,547 d) Acquisition of BwellMED - 37,418 e) Refundable deposits towards future land acquisitions 174,030 14,967 f) Vitalis equipment deposit 233,496 - Total deposits and advances $ 3,008,246 $ 2,158,658 a) In 2019, the Company has also entered to a separate modular building purchase agreement to acquire and construct an 8,700 square foot facility to be used as a certified Cannabis Cultivation and extraction facility. At August 31, 2020, the Company had deposits of $2,600,720 (August 31, 2019 - $1,199,081) to purchase prefabricated buildings. As of August 31, 2020, the Company has not yet received the buildings and the amounts have been recorded as deposits. b) In connection with the acquisition of MediColombia (Note 4), the Company made deposit of $700,000 and advances to MediColombia of $171,645 during the period ended August 31, 2019. As at August 31, 2019, the deposits on acquisition of and advances to MediColombia totaled $871,645. On February 18, 2020, the acquisition closed and the deposits were applied to the purchase price and the advances to MediColombia were eliminated against intercompany accounts at consolidation. c) During the period ended August 31, 2019, the Company made deposits of $35,547 relating to the acquisition of manufacturing equipment designed to produce pharmaceutical grade medicines as described in Note 15(b). During the year ended August 31, 2020, the acquisition was terminated and therefore, the deposits were written down. The writedown of deposits of $35,547 is included in write-off of receivables and deposits on the consolidated statements of operations and comprehensive loss. d) During the period ended August 31, 2019, the Company made of deposits of $37,418 relating to the acquisition described in Note 15(a). During the year ended August 31, 2020, the Company wrote off the deposits of $37,418, which is included in write-off of receivables and deposits on the consolidated statements of operations and comprehensive loss. e) In 2019, the Company has entered into two purchase and sale agreements to acquire land as described in note 15(d). As of August 31, 2020, Company had paid deposits totaling $174,030 (August 31, 2019 - $14,967). f) As of August 31, 2020, the Company had paid $233,496 to purchase equipment as described in Note 15(e). At August 31, 2020, the Company had not yet received the equipment and the amount paid has been recorded as a deposi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t>
        </is>
      </c>
      <c r="B1" s="2" t="inlineStr">
        <is>
          <t>12 Months Ended</t>
        </is>
      </c>
    </row>
    <row r="2">
      <c r="B2" s="2" t="inlineStr">
        <is>
          <t>Aug. 31, 2020</t>
        </is>
      </c>
    </row>
    <row r="3">
      <c r="A3" s="3" t="inlineStr">
        <is>
          <t>Property plant and equipment</t>
        </is>
      </c>
    </row>
    <row r="4">
      <c r="A4" s="4" t="inlineStr">
        <is>
          <t>NOTE 6 - Property plant and equipment</t>
        </is>
      </c>
      <c r="B4" s="4" t="inlineStr">
        <is>
          <t xml:space="preserve"> As of August 31, 2020 and 2019, property and equipment consisted of: Construction in process Machinery and equipment Office and computer equipment Land equipment Total Cost August 31, 2019 $ - $ - $ - $ - $ - Additions 145,135 80,528 3,346 6,157 235,166 Foreign exchange (9,021 ) (572 ) (185 ) (157 ) (9,935 ) August 31, 2020 $ 136,114 $ 79,956 $ 3,161 $ 6,000 $ 225,231 Accumulated depreciation August 31, 2019 $ - $ - $ - $ - $ - Additions - 2,184 - - 2,184 Foreign exchange - 27 - - 27 August 31, 2020 $ - $ 2,211 $ - $ - $ 2,211 Net book value August 31, 2019 $ - $ - $ - $ - $ - August 31, 2020 $ 136,114 $ 77,745 $ 3,161 $ 6,000 $ 223,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12 Months Ended</t>
        </is>
      </c>
    </row>
    <row r="2">
      <c r="B2" s="2" t="inlineStr">
        <is>
          <t>Aug. 31, 2020</t>
        </is>
      </c>
    </row>
    <row r="3">
      <c r="A3" s="3" t="inlineStr">
        <is>
          <t>Intangible assets</t>
        </is>
      </c>
    </row>
    <row r="4">
      <c r="A4" s="4" t="inlineStr">
        <is>
          <t>NOTE 7 - Intangible assets</t>
        </is>
      </c>
      <c r="B4" s="4" t="inlineStr">
        <is>
          <t xml:space="preserve"> At August 31, 2020, intangible assets consisted of: Cost $ Foreign exchange $ Accumulated amortization $ Impairment $ August 31, 2020 Net carrying value $ August 31, 2019 Net carrying value $ Cannabis license application (b) 1,004,678 – – (1,004,678 ) – 1,004,678 Formulas (a) 56,127 – – (56,127 ) – 56,127 Brand name (a) 56,127 – – (56,127 ) – 56,127 Cannabis licenses (c) 5,435,334 (557,504 ) (463,858 ) (1,113,972 ) 3,300,000 – 6,552,266 (557,504 ) (463,858 ) (2,230,904 ) 3,300,000 1,116,932 a) On February 13, 2019, the Company entered into an Asset Purchase Agreement (“APA”) to acquire the property and assets of Bud’s Pure Naturals Inc. for total consideration of up to 2,000,000 shares of the Company’s common stock. Pursuant to the APA, the Company has issued 1,000,000 shares of common stock on February 13, 2019. The remaining 1,000,000 shares of common stock are contingent upon the receipt of greater than $500,000 of gross profits by the Company from the acquired assets, and obtaining Cosmetic Notification Numbers from Health Canada for the products. If these events do not occur prior to February 13, 2021 then the additional shares are forfeited. The Company assessed the acquisition and determined that the acquisition did not meet the definition of a business found in ASU 2017-01. As the acquisition does not qualify as a business acquisition, the Company accounted for the transaction as an asset acquisition. As the fair value of the consideration was more reliably measurable than the intangible assets acquired the cost of the noncash asset received was based on the fair value of the consideration given. The cost of the assets acquired was the 1,000,000 shares issued which had an estimated fair value of $112,254 (CAD$150,000). The cost of the asset acquisition is allocated on a relative fair value basis to the net assets acquired. Based on their estimated relative fair values, the brand name had a fair value $56,127 (CAD$75,000) and the formulas acquired had a fair value of $56,127 (CAD$75,000). During the year ended August 31, 2020, the brand name and formula were written off as a $112,254 charge to expenses as the Company does not intend to pursue the Canadian licenses. The additional 1,000,000 shares issuable upon the achievement of milestones represent contingent consideration for which the contingency is yet to be resolved. As the contingent consideration did not qualify for recognition at the acquisition date or at August 31, 2019 and 2020 under ASC 480 or ASC 815, the Company did recognize the additional payment when the contingency is resolved, and the additional shares are paid or become payable. b) On February 13, 2019, the Company entered into two Share Purchase Agreements with the same vendors to acquire 100% of the outstanding shares of Falcon Ridge Naturals Ltd and 473650 B.C. Ltd. In consideration for the all the issued and outstanding shares of two entities, the Company paid $374,182 (CAD$500,000) cash, issued a $523,854 (CAD$700,000) promissory note and 950,000 common shares with a fair value of $106,642 (CAD$142,500). The note is non-interest bearing and due within 5 days of the date the Company receives the Health Canada License. The primary purpose of the acquisitions was to acquire a cannabis license, and the license is in the application stage and submitted to Health Canada, however approval for the license has not been received to date. The Company has decided not to pursue the license application (see Note 9(a)) and accordingly the promissory note has been cancelled. In the subsequent period, the Company and the vendors reached mutual consent to return the common shares (see Note 20(j)). The Company assessed the acquisition and determined that the acquisitions did not meet the definition of a business found in ASU 2017-01. As the acquisitions did not qualify as business acquisitions, the Company accounted for the transactions as an asset acquisition. The cost of the asset acquisition is allocated on a relative fair value basis to the net assets acquired. The Company is required to allocate the cost to the individual assets acquired or liabilities assumed, based on their relative fair values. As the sole asset acquired by the Company was a cannabis license application the entire $1,342,500 cost of the acquisition was allocated to the license application. The cost of the license was the $374,182 (CAD$500,000) paid, the $523,854 (CAD$700,000) promissory note issued and the fair value of the 950,000 common shares issued of $106,642 (CAD$142,500). During the year ended August 31, 2020, the Company determined that it was not going to utilize this license. As the Company is no longer pursuing the license, the Company has recorded a full impairment of the intangible asset of $1,004,678. c) On February 17, 2020, the Company acquired licenses of $5,435,334 as part of the Medicolumbia acquisition described in Note 4. The licenses acquired are issued by the Republic of Colombia and include the use of seeds for growing Cannabis, production of derivatives from Cannabis for medicinal and scientific use, cultivation of Cannabis plants, and producer of seeds. The Company has recorded amortization of these licenses of $463,858 for the year ended August 31, 2020. The Company conducted a quantitative assessment of the licenses using the discounted cash flows method using forecasted revenues over a 5 year period with a discount rate of 30.5% and determined that the recordable amount of the licenses to be $3,300,000 as of August 31, 2020 and recorded an impairment loss of $1,113,972. The translation difference on licenses due to fluctuation in foreign exchange totaled $557,504, which is included as other comprehensive loss on the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12 Months Ended</t>
        </is>
      </c>
    </row>
    <row r="2">
      <c r="B2" s="2" t="inlineStr">
        <is>
          <t>Aug. 31, 2020</t>
        </is>
      </c>
    </row>
    <row r="3">
      <c r="A3" s="3" t="inlineStr">
        <is>
          <t>Leases</t>
        </is>
      </c>
    </row>
    <row r="4">
      <c r="A4" s="4" t="inlineStr">
        <is>
          <t>NOTE 8 - Leases</t>
        </is>
      </c>
      <c r="B4" s="4" t="inlineStr">
        <is>
          <t xml:space="preserve"> In February 2016, the FASB issued ASU 2016-02, Leases (Topic 842), which establishes a right-of-use (“ROU”) model that requires a lessee to record an ROU asset and a lease liability, measured on a discounted basis, on the balance sheet for all leases with terms longer than 12 months. The Company also elected to keep all leases with an initial term of 12 months or less off the balance sheet. The adoption of Topic 842 did not result in any adjustment to retained earnings. Also see Note 2(p). The Company did not have any leases until the acquisition of Medicolombia during the year ended August 31, 2020. The acquisition resulted in the addition of $82,398 of operating lease assets and liabilities. The Company entered into an agreement to lease the land described in Note 5(e) and 15(d) with a commencement date of June 1, 2020. The lease requires the Company to make monthly payments of $4,501 (CAD$5,870) per month. The lease is for a 10-year term, expiring on May 31, 2030, with one 10-year renewal option and an option for the Company to purchase the land for approximately $920,000 (CAD$1,200,000). ROU assets represent the Company’s right to use an underlying asset for the lease term and lease liabilities represent the Company’s obligation to make lease payments arising from the lease calculated by discounting fixed lease payments over the lease term at the rate implicit in the lease or the Company’s incremental borrowing rate. Lease liabilities are increased by interest and reduced by payments each period, and the ROU asset is amortized over the lease term. For operating leases, interest on the lease liability and the amortization of the ROU asset result in straight-line rent expense over the lease term. For finance leases, interest on the lease liability and the amortization of the ROU asset results in front-loaded expense over the lease term. ROU assets and liabilities are recognized at the commencement date of the lease based on the present value of lease payments over the lease term. At August 31, 2020, the Company did not have any finance leases. At August 31, 2020, the weighted average remaining operating lease term was 10 years and the weighted average discount rate associated with operating leases was 15%. The Components of lease expenses were as follows: $ Operating lease cost: Amortization of right-of-use assets 5,017 Interest on lease liabilities 16,127 Total operating lease cost 21,144 The following table provides supplemental cash flow and other information related to leases for the year ended August 31, 2020: $ Lease payments 58,425 Supplemental balance sheet information related to leases as of August 31, 2020 are as below: $ Cost 387,573 Accumulated amortization (5,017 ) Foreign exchange (7,559 ) Net carrying value at August 31, 2020 374,997 Future minimum lease payments related to lease obligations are as follows: $ 2021 68,453 2022 68,453 2023 68,453 2024 68,453 Thereafter 395,698 Total minimum lease payments 669,510 Less: amount of lease payments representing effects of discounting (319,364 ) Present value of future minimum lease payments 350,146 Less: current portion (17,073 ) Lease liabilities, net of current portion 333,0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payable</t>
        </is>
      </c>
      <c r="B1" s="2" t="inlineStr">
        <is>
          <t>12 Months Ended</t>
        </is>
      </c>
    </row>
    <row r="2">
      <c r="B2" s="2" t="inlineStr">
        <is>
          <t>Aug. 31, 2020</t>
        </is>
      </c>
    </row>
    <row r="3">
      <c r="A3" s="3" t="inlineStr">
        <is>
          <t>Loans payable</t>
        </is>
      </c>
    </row>
    <row r="4">
      <c r="A4" s="4" t="inlineStr">
        <is>
          <t>NOTE 9 - Loans payable</t>
        </is>
      </c>
      <c r="B4" s="4" t="inlineStr">
        <is>
          <t xml:space="preserve"> a) On May 31, 2019, as part of the asset acquisition described in Note 4, the Company issued a $523,854 (CAD$700,000) promissory note. The note is unsecured, non-interest bearing and due 5 days following the Company’s receipt of the Health Canada License. During the year ended August 31, 2020, the Company determined that it was no longer going to utilize or pursue the Health Canada License. As a result, the note was discharged in the current year. During the year ended August 31, 2020, the Company recognized gain on the cancellation of promissory note of $536,729. The difference is due to fluctuation in foreign exchange. b) In June 2020, the Company entered into a financing agreement to finance the buildings described in Note 5(a). Pursuant to the agreement, the Company financed $1,253,772 of the purchase price. The Company paid $71,023 at commencement date on May 29, 2020, and will make six monthly interest payments of $37,613 commencing June 20, 2020 and repay the principal of $1,253,772 on November 20, 2020. Also see Note 15(h) for the commitment details and Note 20(b) for extension of the repayment due date. During the year ended August 31, 2020, the Company paid interest in the total amount of $148,2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s</t>
        </is>
      </c>
      <c r="B1" s="2" t="inlineStr">
        <is>
          <t>12 Months Ended</t>
        </is>
      </c>
    </row>
    <row r="2">
      <c r="B2" s="2" t="inlineStr">
        <is>
          <t>Aug. 31, 2020</t>
        </is>
      </c>
    </row>
    <row r="3">
      <c r="A3" s="3" t="inlineStr">
        <is>
          <t>Convertible Notes</t>
        </is>
      </c>
    </row>
    <row r="4">
      <c r="A4" s="4" t="inlineStr">
        <is>
          <t>NOTE 10 - Convertible Notes</t>
        </is>
      </c>
      <c r="B4" s="4" t="inlineStr">
        <is>
          <t xml:space="preserve"> On January 23, 2020, the Company issued two convertible notes with principal amounts of $400,000 and $200,000, respectively, with a total face value of $600,000 (the “Notes”) and warrants to purchase 240,000 shares of the Company’s common stock at $1.25 per share for 1 year. The Notes were issued with an original discount of $12,000, and bear interest at 10% per annum compounded monthly. The notes mature on July 20, 2020 and are convertible into shares of the Company’s common stock at any time prior to maturity at a conversion price of $1.25 per share. The Company has evaluated whether separate financial instruments with the same terms as the conversion features above would meet the characteristics of a derivative instrument as described in paragraphs ASC 815-15-25. The Company determined that there was no derivative liability associated with the debenture or warrants under ASC 815-15 Derivatives and Hedging. The terms of the contracts do not permit net settlement, as the shares delivered upon conversion are not readily convertible to cash. The Company’s trading history indicated that the shares are thinly traded and the market would not absorb the sale of the shares issued upon conversion without significantly affecting the price. As the conversion features would not meet the characteristics of a derivative instrument as described in paragraphs ASC 815-15-25, the conversion features are not required to be separated from the host instrument and accounted for separately. As a result, at August 31, 2020, the conversion features and warrants would not meet derivative classification. The relative fair values of the convertible note and the warrants were $470,467 and $117,533 respectively. The effective conversion price was then determined to be $0.98. As the stock price at the issuance date was greater than the effective conversion price, it was determined that there was a beneficial conversion feature (“BCF”). The Company recognized the relative fair value of the BCF of $115,383 and an equivalent discount. The Company then recognized the relative fair value of the warrants of $108,100 as additional-paid-in capital and an equivalent discount that further reduced the carrying value of the convertible debt to $364,517. The beneficial conversion feature of $115,383, the original issue discount of $12,000 and the relative fair value of the warrants of $108,100 discounted the convertible debenture the carrying value of the convertible debt on the date of issue. The discount is being expensed over the term of the loan to increase the carrying value to the face value of the loan using effective interest rate method. On June 30, 2020, the Company repaid $200,000 of the $600,000 note which left $400,000 outstanding on each note. On July 1, 2020, the Company entered into amendments to the convertible notes. Pursuant to the amendments, beginning on July 1, 2020, the convertible notes bear simple interest at 5% per annum. The maturity date of the convertible notes was amended to due on demand on or before October 31, 2020. In consideration for extending the maturity date, the Company issued to the convertible note holders 16,000 common shares of the Company and warrants to purchase additional 320,000 common shares of the Company at $1.25 per share expiring October 31, 2021. Each note holder received 8,000 common shares and 160,000 warrants. The Company evaluated the transaction under the guidance found in ASC 470-50 Modification and Extinguishment The extended convertible notes had a total carrying value of $400,000. As the common shares and warrants were issued as consideration for extending the convertible notes, the fair value of the common share and warrants of $218,397 were expensed under extinguishment accounting. The fair value of these costs were included in the calculation of the loss on extinguishment of $220,065. As at August 31, 2020, the Company has recorded accrued interest of $26,290, which is included in the balance of accounts payable and accrued liabilities on the consolidated balance sheets. Subsequent to August 31, 2020, the Company amended the convertible notes as described in Note 20(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t>
        </is>
      </c>
      <c r="B1" s="2" t="inlineStr">
        <is>
          <t>12 Months Ended</t>
        </is>
      </c>
    </row>
    <row r="2">
      <c r="B2" s="2" t="inlineStr">
        <is>
          <t>Aug. 31, 2020</t>
        </is>
      </c>
    </row>
    <row r="3">
      <c r="A3" s="3" t="inlineStr">
        <is>
          <t>Equity</t>
        </is>
      </c>
    </row>
    <row r="4">
      <c r="A4" s="4" t="inlineStr">
        <is>
          <t>NOTE 11 - Equity</t>
        </is>
      </c>
      <c r="B4" s="4" t="inlineStr">
        <is>
          <t xml:space="preserve"> On July 10, 2019, the Shareholders of the Company and the Board of Directors approved the of Amendment to Our Articles of Incorporation (i) changing the name of the Corporation to Allied Corp. and (ii) increasing the authorized capital stock of the Corporation from 75,000,000 to 300,000,000 shares of common stock, par value $0.0001 per share and 50,000,000 shares of preferred stock, par value $0.0001 per share; and the approval of a 6.666 shares for each one share stock dividend on the Corporation’s common stock which became effective August 7, 2019 when it was accepted by FINRA. The effects of the stock split have been reflected in the financial statements. On July 1, 2019, the Company amended the articles of incorporation to change the par value of the authorized common stock and preferred stock from $0.001 to $0.0001. Pursuant to the Acquisition described in Note 1, the Allied Shareholder submitted for cancellation and return to treasury 10,459,220 shares of common stock, a further 4,500,000 shares a common stock were returned to treasury for re-issuance as consideration for the acquisition of assets described in Note 4. On December 1, 2019, the Company issued 130,000 common shares at $0.50 per share, for which gross cash proceeds of $65,000 had previously been received. In January 2020, the Company issued 240,000 shares of common stock at $1.25 per share for gross cash proceeds of $300,000. The Company paid cash finders fees of $24,092 as part of the financing. On March 6, 2020, the Company issued 240,000 shares of common stock at $1.25 per share for gross cash proceeds of $300,000. On March 9, 2020, the Company issued 200,000 shares of common stock at $1.25 per share for gross cash proceeds of $250,000 On March 12, 2020, the Company issued 176,000 common shares at $1.25 per share for cash proceeds of $150,000, of which 56,000 shares were paid as a finder’s fee. On May 20, 2020, the Company issued 176,000 common shares at $1.25 per share for cash proceeds of $200,000, of which 16,000 shares were paid as a finder’s fee. On June 8, 2020, the Company issued 960,000 shares of common stock at $1.25 per share for gross cash proceeds of $1,200,000. In connection with the extension of convertible notes payable, as of August 31, 2020, the Company has share issuable of $19,952 (August 31, 2010 - $24,135). During the year ended August 31, 2020, the Company issued 215,000 common shares for services provided in the prior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and balances</t>
        </is>
      </c>
      <c r="B1" s="2" t="inlineStr">
        <is>
          <t>12 Months Ended</t>
        </is>
      </c>
    </row>
    <row r="2">
      <c r="B2" s="2" t="inlineStr">
        <is>
          <t>Aug. 31, 2020</t>
        </is>
      </c>
    </row>
    <row r="3">
      <c r="A3" s="3" t="inlineStr">
        <is>
          <t>Related party transactions and balances</t>
        </is>
      </c>
    </row>
    <row r="4">
      <c r="A4" s="4" t="inlineStr">
        <is>
          <t>NOTE 12 - Related party transactions and balances</t>
        </is>
      </c>
      <c r="B4" s="4" t="inlineStr">
        <is>
          <t xml:space="preserve"> All transactions with related parties have occurred in the normal course of operations and are recorded at the exchange amount which is the amount agreed to by the Company and the related party. a) Key management compensation and related party transactions The Company has identified its directors and certain senior officers as its key management personnel. The compensation costs for key management personnel for the year ended August 31, 2020 and 2019 were as follows: August 31, 2020 August 31, 2019 Consulting fees and benefits $ 505,889 $ 257,773 b) Amounts due to/from related parties In the normal course of operations, the company shares certain administrative resources with companies related by common management and directors. The administrative resources and services, which were provided in the normal course of operations, were measured at the exchange. All amounts payable and receivable are non-interest bearing, unsecured and due on demand. The following table summarizes the amounts were due from/(to) related parties: August 31, 2020 August 31, 2019 1206217 B.C. Ltd $ - $ 1,105 Equilibrium Bio Canada Corp. - 3,461 Inca Hemp Corp. - 5,706 International Animal Care - 6,953 Tactical Relief LLC - 3,205 Tayrona Biosciences Inc. - 3,087 CEO and Director (12,588 ) - COO and Director (42,059 ) - 1176149 B.C. Ltd. (10,797 ) - Edjudicate LLC (5,142 ) - $ (70,586 ) $ 23,517 As of August 31, 2019, the Company advanced $23,517 to related parties for future expenses. As of August 31, 2020, the Company had $70,586 payable to related parties for expenses incurred or expensed paid on behalf of the Company by the parties which has been presented in accounts payable and accrued liabilities. During the year ended August 31, 2020, the Company wrote off $41,381 of amounts due from related parties. c) Other related party transactions During the year ended August 31, 2019, the Company entered into a lease agreement with a company controlled by an officer of the Company. The Company and the lessor agreed to terminate this lease agreement effective May 1, 2019. During the year ended August 31, 2019, the Company paid $33,932 in relation to these leased premises. d) Loan payable to Allied At August 31, 2019, the Company had received advances of $4,084,599 from Allied prior to the Acquisition described in Note 3. The amount was unsecured, non-interest bearing and was due on demand. On September 10, 2019, the Acquisition closed, and the loan was eliminated upon consolid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risk factors</t>
        </is>
      </c>
      <c r="B1" s="2" t="inlineStr">
        <is>
          <t>12 Months Ended</t>
        </is>
      </c>
    </row>
    <row r="2">
      <c r="B2" s="2" t="inlineStr">
        <is>
          <t>Aug. 31, 2020</t>
        </is>
      </c>
    </row>
    <row r="3">
      <c r="A3" s="3" t="inlineStr">
        <is>
          <t>Financial risk factors</t>
        </is>
      </c>
    </row>
    <row r="4">
      <c r="A4" s="4" t="inlineStr">
        <is>
          <t>NOTE 13 - Financial risk factors</t>
        </is>
      </c>
      <c r="B4" s="4" t="inlineStr">
        <is>
          <t xml:space="preserve"> The Company is exposed in varying degrees to a variety of financial instrument related risks. The Board of Directors approves and monitors the risk management processes, inclusive of documented investment policies, counterparty limits, and controlling and reporting structures. The type of risk exposure and the way in which such exposure is managed is provided as follows: a) Credit risk: Credit risk is the risk that one party to a financial instrument will fail to discharge an obligation and cause the other party to incur a financial loss. The Company’s primary exposure to credit risk is on its cash account. Cash accounts are held with major banks in Canada. The Company has deposited its cash with a bank from which management believes the risk of loss is low. b) Liquidity risk: Liquidity risk is the risk that the Company will not be able to meet its financial obligations as they become due. The Company’s approach to managing liquidity is to ensure that it will have sufficient liquidity to meet liabilities when due. Accounts payable are due within the current operating period. The Company has a working capital deficit and requires additional financing to meet its current obligations (see Note 1). c) Market risk: Market risk is the risk that changes in market prices, such as foreign exchange rates, interest rates and equity prices will affect the Company’s income or the value of its holdings of financial instruments. The objective of market risk management is to manage and control market risk exposures within acceptable parameters, while optimizing the return. The Company is not exposed to market risk. d) Interest rate risk: Interest rate risk is the risk that the fair value of future cash flows of a financial instrument will fluctuate because of changes in market interest rates. The Company is exposed to interest rate risk, from time to time, on its cash balances. Surplus cash, if any, is placed on call with financial institutions and management actively negotiates favorable market related interest rates. e) Foreign exchange risk: Foreign currency risk is limited to the portion of the Company’s business transactions denominated in currencies other than the Canadian dollar. The Company has not entered into any foreign currency contracts to mitigate risk, but manages the risk my minimizing the value of financial instruments denominated in foreign currency. The Company is exposed to foreign currency risk to the extent that the following monetary assets and liabilities are denominated in Canadian dollars: August 31, 2020 Balance in Canadian dollars: Cash and cash equivalents $ 96,208 Accounts payable (431,371 ) Net exposure in Canadian dollars (335,163 ) Balance in US dollars: $ (260,029 ) A 10% change in the US dollar to the Canadian dollar exchange rate would impact the Company’s net loss by approximately $26,003 for the year ended August 31, 2020 (August 31, 2019 – $11,100). The Company is exposed to foreign currency risk to the extent that the following monetary assets and liabilities are denominated in Colombian Pesos: August 31, 2020 Balance in Colombian Pesos: Cash and cash equivalents 3,813,159 Accounts payable and accrued liabilities (3,429,214,032 ) Net exposure (3,425,400,874 ) Balance in US dollars: $ (916,028 ) A 10% change in the US dollar to the Colombian Peso exchange rate would impact the Company’s net loss by approximately $91,603 for the year ended August 31, 2020 (August 31, 2019 –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0</t>
        </is>
      </c>
      <c r="C1" s="2" t="inlineStr">
        <is>
          <t>Aug. 31, 2019</t>
        </is>
      </c>
    </row>
    <row r="2">
      <c r="A2" s="3" t="inlineStr">
        <is>
          <t>Current assets</t>
        </is>
      </c>
    </row>
    <row r="3">
      <c r="A3" s="4" t="inlineStr">
        <is>
          <t>Cash</t>
        </is>
      </c>
      <c r="B3" s="6" t="n">
        <v>94047</v>
      </c>
      <c r="C3" s="6" t="n">
        <v>1080882</v>
      </c>
    </row>
    <row r="4">
      <c r="A4" s="4" t="inlineStr">
        <is>
          <t>Inventory</t>
        </is>
      </c>
      <c r="B4" s="5" t="n">
        <v>52585</v>
      </c>
      <c r="C4" s="5" t="n">
        <v>0</v>
      </c>
    </row>
    <row r="5">
      <c r="A5" s="4" t="inlineStr">
        <is>
          <t>Amounts due from related parties (Note 12 (b))</t>
        </is>
      </c>
      <c r="B5" s="5" t="n">
        <v>0</v>
      </c>
      <c r="C5" s="5" t="n">
        <v>23517</v>
      </c>
    </row>
    <row r="6">
      <c r="A6" s="4" t="inlineStr">
        <is>
          <t>Prepaid expenses</t>
        </is>
      </c>
      <c r="B6" s="5" t="n">
        <v>51682</v>
      </c>
      <c r="C6" s="5" t="n">
        <v>2313</v>
      </c>
    </row>
    <row r="7">
      <c r="A7" s="4" t="inlineStr">
        <is>
          <t>Total current assets</t>
        </is>
      </c>
      <c r="B7" s="5" t="n">
        <v>198314</v>
      </c>
      <c r="C7" s="5" t="n">
        <v>1106712</v>
      </c>
    </row>
    <row r="8">
      <c r="A8" s="4" t="inlineStr">
        <is>
          <t>Deposits and advances (Note 5)</t>
        </is>
      </c>
      <c r="B8" s="5" t="n">
        <v>3008246</v>
      </c>
      <c r="C8" s="5" t="n">
        <v>2158658</v>
      </c>
    </row>
    <row r="9">
      <c r="A9" s="4" t="inlineStr">
        <is>
          <t>Right-of-use assets (Note 8)</t>
        </is>
      </c>
      <c r="B9" s="5" t="n">
        <v>374997</v>
      </c>
      <c r="C9" s="5" t="n">
        <v>0</v>
      </c>
    </row>
    <row r="10">
      <c r="A10" s="4" t="inlineStr">
        <is>
          <t>Property and equipment (Note 6)</t>
        </is>
      </c>
      <c r="B10" s="5" t="n">
        <v>223020</v>
      </c>
      <c r="C10" s="5" t="n">
        <v>0</v>
      </c>
    </row>
    <row r="11">
      <c r="A11" s="4" t="inlineStr">
        <is>
          <t>Intangible assets (Note 7)</t>
        </is>
      </c>
      <c r="B11" s="5" t="n">
        <v>3300000</v>
      </c>
      <c r="C11" s="5" t="n">
        <v>1116932</v>
      </c>
    </row>
    <row r="12">
      <c r="A12" s="4" t="inlineStr">
        <is>
          <t>Total assets</t>
        </is>
      </c>
      <c r="B12" s="5" t="n">
        <v>7104577</v>
      </c>
      <c r="C12" s="5" t="n">
        <v>4382302</v>
      </c>
    </row>
    <row r="13">
      <c r="A13" s="3" t="inlineStr">
        <is>
          <t>Current liabilities</t>
        </is>
      </c>
    </row>
    <row r="14">
      <c r="A14" s="4" t="inlineStr">
        <is>
          <t>Accounts payable and accrued liabilities (Note 12(b))</t>
        </is>
      </c>
      <c r="B14" s="5" t="n">
        <v>1396495</v>
      </c>
      <c r="C14" s="5" t="n">
        <v>163287</v>
      </c>
    </row>
    <row r="15">
      <c r="A15" s="4" t="inlineStr">
        <is>
          <t>Loan payable to Allied (Note 12(d))</t>
        </is>
      </c>
      <c r="B15" s="5" t="n">
        <v>0</v>
      </c>
      <c r="C15" s="5" t="n">
        <v>4084599</v>
      </c>
    </row>
    <row r="16">
      <c r="A16" s="4" t="inlineStr">
        <is>
          <t>Current portion of lease liabilities (Note 8)</t>
        </is>
      </c>
      <c r="B16" s="5" t="n">
        <v>17073</v>
      </c>
      <c r="C16" s="5" t="n">
        <v>0</v>
      </c>
    </row>
    <row r="17">
      <c r="A17" s="4" t="inlineStr">
        <is>
          <t>Notes and loan payable (Note 9)</t>
        </is>
      </c>
      <c r="B17" s="5" t="n">
        <v>1253772</v>
      </c>
      <c r="C17" s="5" t="n">
        <v>523854</v>
      </c>
    </row>
    <row r="18">
      <c r="A18" s="4" t="inlineStr">
        <is>
          <t>Convertible notes payable (Note 10)</t>
        </is>
      </c>
      <c r="B18" s="5" t="n">
        <v>400000</v>
      </c>
      <c r="C18" s="5" t="n">
        <v>0</v>
      </c>
    </row>
    <row r="19">
      <c r="A19" s="4" t="inlineStr">
        <is>
          <t>Total current liabilities</t>
        </is>
      </c>
      <c r="B19" s="5" t="n">
        <v>3067340</v>
      </c>
      <c r="C19" s="5" t="n">
        <v>4771740</v>
      </c>
    </row>
    <row r="20">
      <c r="A20" s="4" t="inlineStr">
        <is>
          <t>Lease liabilities, net of current portion (Note 8)</t>
        </is>
      </c>
      <c r="B20" s="5" t="n">
        <v>333073</v>
      </c>
      <c r="C20" s="5" t="n">
        <v>0</v>
      </c>
    </row>
    <row r="21">
      <c r="A21" s="4" t="inlineStr">
        <is>
          <t>Total liabilities</t>
        </is>
      </c>
      <c r="B21" s="5" t="n">
        <v>3400413</v>
      </c>
      <c r="C21" s="5" t="n">
        <v>4771740</v>
      </c>
    </row>
    <row r="22">
      <c r="A22" s="3" t="inlineStr">
        <is>
          <t>Stockholders' equity (deficiency)</t>
        </is>
      </c>
    </row>
    <row r="23">
      <c r="A23" s="4" t="inlineStr">
        <is>
          <t>Preferred stock - 50,000,000 shares authorized, $0.0001 par value Nil shares issued and outstanding</t>
        </is>
      </c>
      <c r="B23" s="5" t="n">
        <v>0</v>
      </c>
      <c r="C23" s="5" t="n">
        <v>0</v>
      </c>
    </row>
    <row r="24">
      <c r="A24" s="4" t="inlineStr">
        <is>
          <t>Common stock - 300,000,000 shares authorized, $0.0001 par value; 85,105,780 shares issued and outstanding (93,228,000 - par value $0.0001 - August 31, 2019)</t>
        </is>
      </c>
      <c r="B24" s="5" t="n">
        <v>8511</v>
      </c>
      <c r="C24" s="5" t="n">
        <v>5120</v>
      </c>
    </row>
    <row r="25">
      <c r="A25" s="4" t="inlineStr">
        <is>
          <t>Additional paid in capital</t>
        </is>
      </c>
      <c r="B25" s="5" t="n">
        <v>12226382</v>
      </c>
      <c r="C25" s="5" t="n">
        <v>912965</v>
      </c>
    </row>
    <row r="26">
      <c r="A26" s="4" t="inlineStr">
        <is>
          <t>Common stock issuable (Note 11)</t>
        </is>
      </c>
      <c r="B26" s="5" t="n">
        <v>0</v>
      </c>
      <c r="C26" s="5" t="n">
        <v>24135</v>
      </c>
    </row>
    <row r="27">
      <c r="A27" s="4" t="inlineStr">
        <is>
          <t>Stock subscription receivable</t>
        </is>
      </c>
      <c r="B27" s="5" t="n">
        <v>19952</v>
      </c>
      <c r="C27" s="5" t="n">
        <v>-364</v>
      </c>
    </row>
    <row r="28">
      <c r="A28" s="4" t="inlineStr">
        <is>
          <t>Accumulated deficit</t>
        </is>
      </c>
      <c r="B28" s="5" t="n">
        <v>-7908566</v>
      </c>
      <c r="C28" s="5" t="n">
        <v>-1300803</v>
      </c>
    </row>
    <row r="29">
      <c r="A29" s="4" t="inlineStr">
        <is>
          <t>Accumulated other comprehensive loss</t>
        </is>
      </c>
      <c r="B29" s="5" t="n">
        <v>-642115</v>
      </c>
      <c r="C29" s="5" t="n">
        <v>-30491</v>
      </c>
    </row>
    <row r="30">
      <c r="A30" s="4" t="inlineStr">
        <is>
          <t>Total stockholders' equity (deficiency)</t>
        </is>
      </c>
      <c r="B30" s="5" t="n">
        <v>3704164</v>
      </c>
      <c r="C30" s="5" t="n">
        <v>-389438</v>
      </c>
    </row>
    <row r="31">
      <c r="A31" s="4" t="inlineStr">
        <is>
          <t>Total liabilities and stockholders' equity (deficiency)</t>
        </is>
      </c>
      <c r="B31" s="6" t="n">
        <v>7104577</v>
      </c>
      <c r="C31" s="6" t="n">
        <v>4382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management</t>
        </is>
      </c>
      <c r="B1" s="2" t="inlineStr">
        <is>
          <t>12 Months Ended</t>
        </is>
      </c>
    </row>
    <row r="2">
      <c r="B2" s="2" t="inlineStr">
        <is>
          <t>Aug. 31, 2020</t>
        </is>
      </c>
    </row>
    <row r="3">
      <c r="A3" s="3" t="inlineStr">
        <is>
          <t>Capital management</t>
        </is>
      </c>
    </row>
    <row r="4">
      <c r="A4" s="4" t="inlineStr">
        <is>
          <t>NOTE 14 - Capital management</t>
        </is>
      </c>
      <c r="B4" s="4" t="inlineStr">
        <is>
          <t>The Company manages its capital structure and makes adjustments to it, based on the funds available to the Company, in order to support the business and continue as a going concern. The Company considers capital to be all accounts in equity. The Board of Directors does not establish quantitative return on capital criteria for management, but rather relies on the expertise of the Company’s management to sustain future development of the business. The Company has a working capital deficit and requires additional capital to finance is future business plans. The Company is not subject to any externally imposed capital requi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Aug. 31, 2020</t>
        </is>
      </c>
    </row>
    <row r="3">
      <c r="A3" s="3" t="inlineStr">
        <is>
          <t>Commitments and contingencies</t>
        </is>
      </c>
    </row>
    <row r="4">
      <c r="A4" s="4" t="inlineStr">
        <is>
          <t>NOTE 15 - Commitments and contingencies</t>
        </is>
      </c>
      <c r="B4" s="4" t="inlineStr">
        <is>
          <t xml:space="preserve"> a) On March 1, 2019, the Company entered into a Binding Letter of Intent with BwellMED International Holdings Ltd. (“BwellMED”), pursuant to which, the Company and BwellMED will amalgamate under the laws of the province of British Columbia to form Amalco (the “Amalgamation”). The stock holders of both companies will receive shares of the amalgamated company, and prior to the Amalgamation, the Company intends to advance BwellMED up to CAD$290,000 for working capital purposes. At August 31, 2020, the Company has advanced $38,054 (CAD$50,000) to BwellMED which is refundable if the amalgamation does not close and has been recorded as a deposit. The Amalgamation is subject to entering into a definitive agreement. The Company was unable to enter into a definitive agreement and as a result during the year ended August 31, 2020, the Company has written off the advance of $37,418. b) On May 22, 2019, the Company entered into an agreement to purchase manufacturing equipment designed to produce pharmaceutical grade medicines. Pursuant to the agreement the Company will acquire the equipment in exchange for CAD$125,000 and 250,000 common shares. The Company also agreed to pay the vendor a royalty equal to CAD$0.01 per milligram of product produced by the equipment for three years following the effective date. The maximum royalty payable is CAD$250,000 and the Company can prepay the CAD$250,000 maximum royalty at any time. As of August 31, 2020, the Company had issued 250,000 common shares with a fair value of CAD$37,500 and paid CAD$10,000. The Company no longer intends to utilize this equipment and as a result has expensed the consideration paid to acquire the equipment. This contract has been terminated as of August 31, 2020. c) On May 31, 2019, the Company entered into a consulting agreement. Pursuant to the agreement, the consultant will provide services in exchange for CAD$210,000 (paid), 215,000 shares of common stock and CAD$30,000 per month until January 1, 2020. The consulting agreement was amended in November 2019 and as result no further fees will be paid. A portion of the previous remuneration has been returned to the Company on November 28, 2019 and no further amounts are owed or owing pursuant to this agreement. d) On November 6, 2018, the Company signed an assignment to purchase two separate lots located at 8999 Jim Bailey Road in Kelowna, British Columbia, Canada. The land is zoned I2 General Industrial and allow for “Cannabis Production Facilities” as a principal use. The total commitment for the two parcels of land are CAD$1,942,250 (US$1,457,367) (Lot 1 - $988,550, Lot 2 - CAD$953,700). During the year ended August 31, 2019, the Company executed several “offer to purchase amendments” to defer the assignment and close of the two parcels of land. On November 11, 2019, the Company executed an additional offer to purchase amendment to extend the assignment and close of the land parcels no later than February 10, 2020 and there was an additional amendment to extend the close of the purchase to May 2020. On May 7, 2020, the Company assigned the purchase of Lot 1 to a third party. In June 2020, the Company entered into a lease agreement to lease Lot 1 from the third party for an annual rent of CAD$70,442 for 10 years commencing June 1, 2020 until May 31, 2030. In November 2019, the board of directors determined the Company would not close on Lot 2 as the parcel of land will not be required for future operations. As a result, the Company does not have a commitment to pay the value of CAD$953,700 for the land and will eligible to receive or assign the initial refundable deposit of CAD$10,000. During the year ended August 31, 2020, this contract of purchase and sale for LOT 2 – 8999 Jim Bailey Road was assigned to another non related party. Subsequent to August 31, 2020, the Company terminated the lease, as described in Note 20(a), and there are no further commitments to this project. e) On August 30, 2019, the Company entered into sales agreement to purchase an extraction system to be use in future at the its operation in Colombia. (Note 15(b)) The equipment has a value of CAD$658,260. The terms of the agreement require the Company full amount in monthly installments starting September 1, 2019 and will continue to February 2020. The equipment will be paid in full before the equipment is shipped to Colombia and title transfers to the Company. At August 31, 2020, the $233,496 has been recorded as a deposit until the remaining purchase price is paid and the equipment is received. f) In September 2019, the Company entered into a letter of intent to form a 50:50 owned joint venture (“CBD Asia”) to purchase and distribute the Company’s products into Asia. Pursuant to the letter of intent the Company would own 50% of the proposed joint venture and the Company provided a loan of $100,000 to set up the joint venture and fund initial operations. This amount will be repaid from the initial revenues of the joint venture prior to distributing dividends. In December 2019, the Company signed a definitive agreement consistent to the terms of the letter of intent. During the year ended August 31, 2020, the Company determined that the asset’s carrying amount is not recoverable and no future cash flows are expected. As a result, the Company has expensed the initial advance. g) As of August 31, 2020, the Company recorded a contingent liability of $536,727 for expenses in connection with MediColombia as described in Note 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purchase warrants</t>
        </is>
      </c>
      <c r="B1" s="2" t="inlineStr">
        <is>
          <t>12 Months Ended</t>
        </is>
      </c>
    </row>
    <row r="2">
      <c r="B2" s="2" t="inlineStr">
        <is>
          <t>Aug. 31, 2020</t>
        </is>
      </c>
    </row>
    <row r="3">
      <c r="A3" s="3" t="inlineStr">
        <is>
          <t>Share purchase warrants</t>
        </is>
      </c>
    </row>
    <row r="4">
      <c r="A4" s="4" t="inlineStr">
        <is>
          <t>NOTE 16 - Share purchase warrants</t>
        </is>
      </c>
      <c r="B4" s="4" t="inlineStr">
        <is>
          <t xml:space="preserve"> The following table summarizes the continuity of share purchase warrants: Number of warrants Weighted average exercise price $ Balance, August 31, 2019 - - Issued 560,000 1.25 Balance, August 31, 2020 560,000 1.25 As at August 31, 2020, the following share purchase warrants were outstanding: Number of warrants Exercise price $ Expiry date 240,000 1.25 January 23, 2021 320,000 1.25 Octo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n-cash activities</t>
        </is>
      </c>
      <c r="B1" s="2" t="inlineStr">
        <is>
          <t>12 Months Ended</t>
        </is>
      </c>
    </row>
    <row r="2">
      <c r="B2" s="2" t="inlineStr">
        <is>
          <t>Aug. 31, 2020</t>
        </is>
      </c>
    </row>
    <row r="3">
      <c r="A3" s="3" t="inlineStr">
        <is>
          <t>Non-cash activities</t>
        </is>
      </c>
    </row>
    <row r="4">
      <c r="A4" s="4" t="inlineStr">
        <is>
          <t>NOTE 17 - Non-cash activities</t>
        </is>
      </c>
      <c r="B4" s="4" t="inlineStr">
        <is>
          <t xml:space="preserve"> For the Year Ended August 31, 2020 For the Period Ended August 31, 2019 Non-cash investing and financing activities: Common stock issued pursuant to asset acquisitions 4,500,000 218,751 Common stock issued for deposits on acquisitions - 27,918 Consulting services for stock - 24,135 Note payable issued to acquire intangible assets - 523,854 Beneficial conversion feature 115,383 - Relative fair value of warrants issued with convertible note 108,100 - Fair value of warrants issued on modification of convertible note 198,445 - Fair value of shares issued on modification of convertible note 19,952 - Original debt discount against convertible notes 12,000 - Net liabilities acquired in Medicolombias Acquisition (222,83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12 Months Ended</t>
        </is>
      </c>
    </row>
    <row r="2">
      <c r="B2" s="2" t="inlineStr">
        <is>
          <t>Aug. 31, 2020</t>
        </is>
      </c>
    </row>
    <row r="3">
      <c r="A3" s="4" t="inlineStr">
        <is>
          <t>NOTE 18 - Segment disclosure</t>
        </is>
      </c>
      <c r="B3" s="4" t="inlineStr">
        <is>
          <t xml:space="preserve"> During the year ended August 31, 2019 and as of August 31, 2019, the Company had only one operating segment. During the year ended August 31, 2020, the Company had two operating segments including: a) Allied Colombia S.A.S, a Colombian based company through which the Company intends to commence commercial production in Colombia. (Medicolombias) b) Allied Corp. which consists of the rest of the Company’s operations. (Allied) Factors used to identify the Company’s reportable segments include the organizational structure of the Company and the financial information available for evaluation by the chief operating decision-maker in making decisions about how to allocate resources and assess performance. The Company’s operating segments have been broken out based on similar economic and other qualitative criteria. The Company operates the Allied reporting segment in one geographical area (Canada), and the Medicolombia reporting segment in one geographical area (Colombia). Financial statement information by operating segment for the year ended August 31, 2020 is presented below: Allied $ Medicolombia $ Total $ Net (Loss) (3,134,323 ) (3,473,440 ) (6,607,763 ) Accretion 227,313 - 227,313 Depreciation and amortization - 466,042 466,042 Total assets as of August 31, 2020 3,425,088 3,679,489 7,104,577 Geographic information for the year ended and as at August 31, 2020 is presented below: Revenues $ Total Assets $ Canada - 3,425,088 Colombia - 3,679,489 Total - 7,104,5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Aug. 31, 2020</t>
        </is>
      </c>
    </row>
    <row r="3">
      <c r="A3" s="3" t="inlineStr">
        <is>
          <t>Income Taxes</t>
        </is>
      </c>
    </row>
    <row r="4">
      <c r="A4" s="4" t="inlineStr">
        <is>
          <t>NOTE 19 - Income Taxes</t>
        </is>
      </c>
      <c r="B4" s="4" t="inlineStr">
        <is>
          <t xml:space="preserve"> At August 31, 2020, the Company has a net operating loss carryforward of approximately $5,959,000. The significant components of deferred income tax assets at August 31, 2020 and 2019 were as follows: August 31, 2020 August 31, 2019 Deferred tax asset: Net operating loss carry-forward $ 1,165,000 357,000 Less: valuation allowance (1,165,000 ) (357,000 ) Net deferred income tax asset $ – –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As of August 31, 2020, and 2019, the Company has no recognized income tax benefits. The Company’s policy for classifying interest and penalties associated with unrecognized income tax benefits is to include such items as tax expense. No interest or penalties have been recorded during the year ended ended August 31, 2020 or the period ended August 31, 2019. No interest or penalties have been accrued as of August 31, 2020. As of August 31, 2020, and 2019, the Company did not have any amounts recorded pertaining to uncertain tax positions. A reconciliation of the provision for income taxes at the combined statutory rate for the year ended August 31, 2020 and for the period ended August 31, 2020 is as follows: August 31, 2020 August 31, 2019 Income tax benefit $ (808,000 ) (357,000 ) Change in valuation allowance 808,000 357,000 Provision for income taxes $ – – As of August 31, 2020, the Company had approximately $4,386,000 of federal net operating losses that may be available to offset future taxable income. The net operating loss carryforwards will begin to expire in 2034 unless utilized. In accordance with Section 382 of the Internal Revenue Code, deductibility of the Company’s U.S. net operating carryovers may be subject to an annual limitation in the event of a change of control as defined the regulations. A Section 382 analysis has not been prepared and the Company’s NOLs could be subject to limitation. The Company assesses the likelihood that deferred tax assets will be realized. To the extent that realization is not likely, a valuation allowance is established. Based upon the Company’s losses since inception, management believes that it is more likely than not that the future benefits of its deferred tax assets will not be realized and has therefore established a full valuation allow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Aug. 31, 2020</t>
        </is>
      </c>
    </row>
    <row r="3">
      <c r="A3" s="3" t="inlineStr">
        <is>
          <t>Subsequent events</t>
        </is>
      </c>
    </row>
    <row r="4">
      <c r="A4" s="4" t="inlineStr">
        <is>
          <t>NOTE 20 - Subsequent events</t>
        </is>
      </c>
      <c r="B4" s="4" t="inlineStr">
        <is>
          <t xml:space="preserve"> 20. Subsequent events a) Subsequent to August 31, 2020, the Company entered into an agreement to terminate the original lease with Hyatt Auto Sales Ltd (“Landlord”) described in Note 15(d). Pursuant to the agreement the Landlord accepts the surrender of the lease and payment of the sum of CAD$176,000 by the Landlord to the Company in return for the Company agreeing to relinquish, transfer and assign to the Landlord, any and all rights either of them has or may have in the site preparation work completed in the current year. b) Subsequent to August 31, 2020, the Company amended the loan agreement described in Note 9(b) to extend the repayment due date to May 20, 2021. c) On September 21, 2020, the Company issued 80,000 shares of common stock at $1.25 per share for gross cash proceeds of $100,000. d) On September 29, 2020, the company issued a convertible note with a face value of $163,341 and warrants to purchase 130,673 shares of the company’s common stock at $1.25 per share for 2 years. The note is convertible at any time through the date which is 179 days from the date of issuance at a conversion price of $1.25 per share. e) On September 30, 2020, the Company issued 120,000 shares of Common stock at $1.25 per share for gross cash proceeds of $150,000. f) On October 9th, 2020 the Company, through AMBI, its wholly owned subsidiary, and Activated Nano signed and executed a termination agreement whereby Activated Nano agrees to return for cancellation 250,000 shares of Allied Corp., acknowledges and agrees that no further payments shall be made by AMBI with respect to the agreement and that Activate Nano may retain the $10,000 deposit pursuant to the original agreement. g) On November 1, 2020, the Company entered into amendment agreements for the convertible notes as described in Note 10 (the “Amendment Agreements”). Pursuant to the Amendment Agreements, the convertible notes shall be payable with simple interest of 5%, all on demand on or after March 31, 2021. h) On October 26, 2020, the company issued a convertible note with a face value of $37,613 and warrants to purchase 30,090 shares of the company’s common stock at $1.25 per share for 2 years. The note is convertible at any time through the date which is 179 days from the date of issuance at a conversion price of $1.25 per share. i) On November 11, 2020, the company issued a convertible note with a face value of $85,937 and warrants to purchase 68,750 shares of the company’s common stock at $1.25 per share for 2 years. The note is convertible at any time through the date which is 179 days from the date of issuance at a conversion price of $1.25 per share. j) On November 20, 2020, the Company and the previous owner of Falcon Ridge (see Note 7(b) reached into mutual consent that the 950,000 common shares of Allied Corp. in connection with acquisition of Falcon Ridge will be returned to the Company and the Company will return all the common shares of Falcon Ridge to its previous owner. k) On December 2, 2020, the company issued a convertible note with a face value of $600,000 and warrants to purchase 240,000 shares of the company’s common stock at $1.25 per share for 2 years. The note is convertible at any time through the date which is 365 days from the date of issuance at a conversion price of $1.25 per share. l) Subsequent to year-end, the Company entered into settlement and release agreements to settle claims with former directors of the Company whereby the Company will make aggregate payments of $90,000 to the former directors. The Company also entered into a settlement and release agreement with a former officer of the Company whereby the Company will make a cash payment of $15,000 to the former offic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Aug. 31, 2020</t>
        </is>
      </c>
    </row>
    <row r="3">
      <c r="A3" s="3" t="inlineStr">
        <is>
          <t>Significant accounting policies</t>
        </is>
      </c>
    </row>
    <row r="4">
      <c r="A4" s="4" t="inlineStr">
        <is>
          <t>Basis Presentation</t>
        </is>
      </c>
      <c r="B4" s="4" t="inlineStr">
        <is>
          <t xml:space="preserve"> These consolidated financial statements and related notes are presented in accordance with accounting principles generally accepted in the United States of America (“US GAAP”), and are expressed in United States dollars. The Company’s fiscal year end is August 31. The significant accounting policies followed are:</t>
        </is>
      </c>
    </row>
    <row r="5">
      <c r="A5" s="4" t="inlineStr">
        <is>
          <t>Principles of consolidation</t>
        </is>
      </c>
      <c r="B5" s="4" t="inlineStr">
        <is>
          <t>The consolidated financial statements include accounts of Allied Corp. and its majority owned subsidiaries. Subsidiaries are consolidated from the date of acquisition and control and continue to be consolidated until the date that such control ceases. Control is achieved when the Company is exposed, or has rights, to variable returns from its involvement with the investee and has the ability to affect these returns through its power over the investee. All intercompany balances, income, expenses, and unrealized gains and losses resulting from intercompany transactions are eliminated on consolidation.</t>
        </is>
      </c>
    </row>
    <row r="6">
      <c r="A6" s="4" t="inlineStr">
        <is>
          <t>Cash and cash equivalents</t>
        </is>
      </c>
      <c r="B6" s="4" t="inlineStr">
        <is>
          <t>Cash is comprised of cash on hand, cash held in trust accounts and demand deposits. Cash equivalents are short-term, highly liquid investments with maturities within three months when acquired. The Company did not have any cash equivalents as of August 31, 2020 and 2019.</t>
        </is>
      </c>
    </row>
    <row r="7">
      <c r="A7" s="4" t="inlineStr">
        <is>
          <t>Property and Equipment</t>
        </is>
      </c>
      <c r="B7" s="4" t="inlineStr">
        <is>
          <t xml:space="preserve"> Property and equipment are stated at cost. The Company depreciates the cost of property and equipment over their estimated useful lives at the following annual rates and methods: Equipment 10 years straight-line basis Office and computer equipment 5 years straight-line basis Land equipment 10 years straight-line basis</t>
        </is>
      </c>
    </row>
    <row r="8">
      <c r="A8" s="4" t="inlineStr">
        <is>
          <t>Inventory</t>
        </is>
      </c>
      <c r="B8" s="4" t="inlineStr">
        <is>
          <t>Inventories are stated at the lower of cost or market. As of August 31, 2020, the inventory consisted of containers and packaging materials.</t>
        </is>
      </c>
    </row>
    <row r="9">
      <c r="A9" s="4" t="inlineStr">
        <is>
          <t>Intangible assets</t>
        </is>
      </c>
      <c r="B9" s="4" t="inlineStr">
        <is>
          <t xml:space="preserve"> At August 31, 2020 and 2019, intangible assets include a purchased brand name, license application, product formulas and licenses which are being amortized over their estimated useful lives of 3 to 10 years. The Company’s purchased brand name and product formulas are amortized beginning from the date the products begin to be sold on a straight-line basis. The Company’s licenses are amortized over their economic or legal life on a straight-line basis, whichever is shorter. As the products have not yet been commercially manufactured or distributed for sale, no amortization has been recorded of the purchased brand name or product formulas. The licenses have been amortized from the date of acquisition.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is>
      </c>
    </row>
    <row r="10">
      <c r="A10" s="4" t="inlineStr">
        <is>
          <t>Long-lived assets</t>
        </is>
      </c>
      <c r="B10" s="4" t="inlineStr">
        <is>
          <t>In accordance with ASC 360, Property, Plant and Equipment</t>
        </is>
      </c>
    </row>
    <row r="11">
      <c r="A11" s="4" t="inlineStr">
        <is>
          <t>Foreign currency translation and functional currency conversion</t>
        </is>
      </c>
      <c r="B11" s="4" t="inlineStr">
        <is>
          <t xml:space="preserve"> Items included in these consolidated financial statements of each of the Company’s entities are measured using the currency of the primary economic environment in which the entities operate (the “functional currency”). Prior to September 10, 2019, the Company’s functional currency was the Canadian dollar. Translation gains and losses from the application of the U.S. dollar as the reporting currency during the period that the Canadian dollar was the functional currency are included as part of cumulative currency translation adjustment, which is reported as a component of shareholders’ equity under accumulated other comprehensive loss. The Company re-assessed its functional currency and determined as at September 10, 2019, its functional currency changed from the Canadian dollar to the U.S. dollar based on management’s analysis of changes in our organization. The change in functional currency was accounted for prospectively from September 10, 2019 and prior period financial statements were not restated for the change in functional currency. For periods commencing September 10, 2019,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September 10, 2019 are translated at the approximate exchange rate prevailing at the date of the transaction. Revenue and expense transactions are translated at the approximate exchange rate in effect at the time of the transactions. Foreign exchange gains and losses are included in the statement of operations and comprehensive loss as foreign exchange gains. The Company assessed the functional currency for MediColombia, a wholly-owned subsidiary acquired by the Company on February 18, 2020 (see Note 4) to be the Colombian peso. This company has now changed its name to Allied Colombia S.A.S.</t>
        </is>
      </c>
    </row>
    <row r="12">
      <c r="A12" s="4" t="inlineStr">
        <is>
          <t>Share issuance costs</t>
        </is>
      </c>
      <c r="B12" s="4" t="inlineStr">
        <is>
          <t>Costs directly attributable to the raising of capital are charged against the related share capital. Costs related to shares not yet issued are recorded as deferred share issuance costs. These costs are deferred until the issuance of the shares to which the costs relate, at which time the costs will be charged against the related share capital or charged to operations if the shares are not issued.</t>
        </is>
      </c>
    </row>
    <row r="13">
      <c r="A13" s="4" t="inlineStr">
        <is>
          <t>Research and development costs</t>
        </is>
      </c>
      <c r="B13" s="4" t="inlineStr">
        <is>
          <t>Research and development costs are expensed as incurred.</t>
        </is>
      </c>
    </row>
    <row r="14">
      <c r="A14" s="4" t="inlineStr">
        <is>
          <t>Net income (loss) per common share</t>
        </is>
      </c>
      <c r="B14" s="4" t="inlineStr">
        <is>
          <t xml:space="preserve"> Net income (loss) per share is calculated in accordance with ASC 260, Earnings per Share Basic net income (loss) per common share is based on the weighted average number of shares of common stock outstanding. </t>
        </is>
      </c>
    </row>
    <row r="15">
      <c r="A15" s="4" t="inlineStr">
        <is>
          <t>Income taxes</t>
        </is>
      </c>
      <c r="B15" s="4" t="inlineStr">
        <is>
          <t>The Company accounts for income taxes under ASC 740, Income Taxes</t>
        </is>
      </c>
    </row>
    <row r="16">
      <c r="A16" s="4" t="inlineStr">
        <is>
          <t>Related party transactions</t>
        </is>
      </c>
      <c r="B16" s="4" t="inlineStr">
        <is>
          <t>Related parties are any entities or individuals that, through employment, ownership or other means, possess the ability to direct or cause the direction of the management and policies of the Company. The Company discloses related party transactions that are outside of normal compensatory agreements, such as salaries. Related party transactions are measured at the exchange amounts.</t>
        </is>
      </c>
    </row>
    <row r="17">
      <c r="A17" s="4" t="inlineStr">
        <is>
          <t>Significant accounting estimates and judgments</t>
        </is>
      </c>
      <c r="B17" s="4" t="inlineStr">
        <is>
          <t xml:space="preserve"> The preparation of the financial statements in conformity with US GAAP requires management to make judgments, estimates and assumptions that affect the reported amounts in the financial statements and accompanying notes. Although management uses historical experience and its best knowledge of the amount, events or actions to for the basis for judgments and estimat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rther periods if the review affects both current and future periods. Significant estimates and assumptions included in these financial statements relate to the valuation assumptions related to the estimated useful lives and recoverability of long-lived assets, stock-based compensation, and deferred income tax assets and liabilities. Judgments are required in the assessment of the Company’s ability to continue to as going concern as described in Note 1. </t>
        </is>
      </c>
    </row>
    <row r="18">
      <c r="A18" s="4" t="inlineStr">
        <is>
          <t>Financial instruments</t>
        </is>
      </c>
      <c r="B18" s="4" t="inlineStr">
        <is>
          <t xml:space="preserve"> ASC 825, “Financial Instruments,” requires an entity to maximize the use of observable inputs and minimize the use of unobservable inputs when measuring fair value. ASC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5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due from related parties, accounts payable, note payable, convertible notes payable, and a loan payable to Allied. The fair value of cash when applicable is determined based on “Level 1” inputs, which consist of quoted prices in active markets for identical assets. The Company believes that the recorded values of all other financial instruments which are categorized as loans and receivables approximate their current fair values because of their nature and respective relatively short maturity dates or current market rates of interest for similar instruments. For certain of the Company’s financial instruments, including accounts payable, due from related parties, notes and loans payable, the carrying amounts approximate their fair values due to the short maturities. The Company does not have any assets or liabilities measured at fair value on a recurring basis presented on the Company’s balance sheet as of August 31, 2020 and 2019 other than cash. Financial instruments that potentially subject the Company to a concentration of credit risk consist primarily of cash. The Company limits its exposure to credit loss by placing its cash with high credit quality financial institutions.</t>
        </is>
      </c>
    </row>
    <row r="19">
      <c r="A19" s="4" t="inlineStr">
        <is>
          <t>Reverse acquisitions</t>
        </is>
      </c>
      <c r="B19" s="4" t="inlineStr">
        <is>
          <t xml:space="preserve"> Identification of the accounting acquirer The Company considers factors in ASC 805-10-55-10 through 55-15 in identifying the accounting acquirer. The Company uses the existence of a controlling financial interest to identify the acquirer - the entity that obtains control of the acquiree. Other pertinent facts and circumstances also shall be considered in identifying the acquirer in a business combination effected by exchanging equity interests, including the following: (a) The relative voting rights in the combined entity after the business combination, where the acquirer usually is the combining entity whose owners as a group retain or receive the largest portion of the voting rights in the combined entity taking into consideration the existence of any unusual or special voting arrangements and options, warrants, or convertible securities; (b) the existence of a large minority voting interest in the combined entity if no other owner or organized group of owners has a significant voting interest, and where the acquirer usually is the combining entity whose single owner or organized group of owners holds the largest minority voting interest in the combined entity; (c) the composition of the governing body of the combined entity, where the acquirer usually is the combining entity whose owners have the ability to elect or appoint or to remove a majority of the members of the governing body of the combined entity; (d) the composition of the senior management of the combined entity, where the acquirer usually is the combining entity whose former management dominates the management of the combined entity; and (e) the terms of the exchange of equity interests, where the acquirer usually is the combining entity that pays a premium over the pre-combination Pursuant to ASC Paragraph 805-40-05-2, as one example of a reverse acquisition, a private operating entity may arrange for a public entity to acquire its equity interests in exchange for the equity interests of the public entity. In this situation, the public entity is the legal acquirer because it issued its equity interests, and the private entity is the legal acquiree because its equity interests were acquired. However, application of the guidance in ASC 805-10-55-11 through 55-15 results in identifying: (a) The public entity as the acquiree Measuring the consideration transferred Pursuant to ASC 805-40-30-2 and 30-3 in a reverse acquisition, the accounting acquirer usually issues no consideration for the acquiree. Instead, the accounting acquiree usually issues its equity shares to the owners of the accounting acquirer. Accordingly, the acquisition-date fair value Presentation of consolidated financial statements post reverse acquisition Pursuant to ASC 805-40-45-1 and 45-2, consolidated financial statements following a reverse acquisition are issued under the name of the legal parent (accounting acquiree) but described in the notes as a continuation of the financial statements of the legal subsidiary (accounting acquirer), with one adjustment, which is to retroactively adjust the accounting acquirer’s legal capital to reflect the legal capital of the accounting acquiree. That adjustment is required to reflect the capital of the legal parent (the accounting acquiree). Comparative information presented in those consolidated financial statements also is retroactively adjusted to reflect the legal capital of the legal parent (accounting acquiree). The consolidated financial statements reflect all of the following: (a) The assets and liabilities of the legal subsidiary (the accounting acquirer) recognized and measured at their pre-combination carrying amounts; (b) the assets and liabilities of the legal parent (the accounting acquiree) recognized and measured in accordance with the guidance in Topic 805 "Business Combinations" Accordingly, the equity structure of the legal subsidiary (the accounting acquirer) is restated using the exchange ratio established in the acquisition agreement to reflect the number of shares of the legal parent (the accounting acquiree) issued in the reverse acquisition; and (e) the non-controlling interest’s proportionate share of the legal subsidiary’s (accounting acquirer’s) pre-combination carrying amounts of retained earnings and other equity interests as discussed in ASC 805-40-25-2 and 805-40-30-3. Pursuant to ASC 805-40-45-4 and 45-5, in calculating the weighted-average number of common shares outstanding (the denominator of the earnings-per-share (“EPS”) calculation) during the period in which the reverse acquisition occurs: (a) The number of common shares outstanding from the beginning of that period to the acquisition date shall be computed on the basis of the weighted-average number of common shares of the legal acquiree (accounting acquirer) outstanding during the period multiplied by the exchange ratio established in the merger agreement; and (b) the number of common shares outstanding from the acquisition date to the end of that period shall be the actual number of common shares of the legal acquirer (the accounting acquiree) outstanding during that period. The basic EPS for each comparative period before the acquisition date presented in the consolidated financial statements following a reverse acquisition shall be calculated by dividing (a) by (b): (a) The income of the legal acquiree attributable to common shareholders in each of those periods; and (b) the legal acquiree’s historical weighted-average number of common shares outstanding multiplied by the exchange ratio established in the acquisition agreement. As a result of the controlling financial interest of the former stockholders of AMBI, for financial statement reporting purposes, the asset acquisition has been treated as a reverse acquisition with AMBI deemed the accounting acquirer and the Company deemed the accounting acquiree under the acquisition method of accounting in accordance with ASC 805-10-55 of the Financial Accounting Standards Board (FASB) Accounting Standards Codification (ASC). The reverse acquisition is deemed a capital transaction and the net assets of AMBI (the accounting acquirer) are carried forward to the Company (the legal acquirer and the reporting entity) at their carrying value before the acquisition. The acquisition process utilizes the capital structure of the Company and the assets and liabilities of AMBI which are recorded at their historical cost. The equity of the Company is the historical equity of AMBI. These consolidated financial statements include the financial statements of the Company and its wholly owned subsidiaries, AM Biosciences effective from the date of the reverse take—over transaction on September 10, 2019 and Medicolombia (from the date of acquisition, February 18, 2020). All intercompany balances and transactions have been eliminated upon consolidation. </t>
        </is>
      </c>
    </row>
    <row r="20">
      <c r="A20" s="4" t="inlineStr">
        <is>
          <t>Leases</t>
        </is>
      </c>
      <c r="B20" s="4" t="inlineStr">
        <is>
          <t xml:space="preserve"> In February 2016, the Financial Accounting Standards Board (“FASB”) issued Accounting Standards Update 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the Company uses its incremental borrowing rate based on the information available at the commencement date in determining the present value of the lease payments. The Company uses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8 – Leases.</t>
        </is>
      </c>
    </row>
    <row r="21">
      <c r="A21" s="4" t="inlineStr">
        <is>
          <t>Reclassification</t>
        </is>
      </c>
      <c r="B21" s="4" t="inlineStr">
        <is>
          <t>Certain reclassifications have been made to conform the prior period’s consolidated financial statements and notes to the current year’s presentation.</t>
        </is>
      </c>
    </row>
    <row r="22">
      <c r="A22" s="4" t="inlineStr">
        <is>
          <t>Recent accounting pronouncements</t>
        </is>
      </c>
      <c r="B22" s="4" t="inlineStr">
        <is>
          <t xml:space="preserve"> In January 2016, the FASB issued ASU 2016-01, “Financial Instruments – Overall (Subtopic 825-10) Recognition and Measurement of Financial Assets and Financial Liabilities.” ASU 2016-01 is intended to enhance the reporting model for financial instruments to provide users of financial statements with more decision useful information. ASU 2016-01 is effective for annual periods beginning after December 15, 2018, and interim periods within those annual periods beginning after December 15, 2019. The adoption of this ASU did not have a material effect on the financial statements. In February 2016, the Financial Accounting Standards Board (“FASB”) issued ASU 2016-02 (Topic 842) Leases further discussion can be found in Note 2(p). With the exception of the new standards discussed above, there have been no other recent accounting pronouncements or changes in accounting pronouncements during the year ended August 31, 2020, that are of significance or potential significance to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Aug. 31, 2020</t>
        </is>
      </c>
    </row>
    <row r="3">
      <c r="A3" s="3" t="inlineStr">
        <is>
          <t>Significant accounting policies</t>
        </is>
      </c>
    </row>
    <row r="4">
      <c r="A4" s="4" t="inlineStr">
        <is>
          <t>Schedule of property and equipment</t>
        </is>
      </c>
      <c r="B4" s="4" t="inlineStr">
        <is>
          <t xml:space="preserve"> Equipment 10 years straight-line basis Office and computer equipment 5 years straight-line basis Land equipment 10 years straight-line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rse Acquisition Transaction (Tables)</t>
        </is>
      </c>
      <c r="B1" s="2" t="inlineStr">
        <is>
          <t>12 Months Ended</t>
        </is>
      </c>
    </row>
    <row r="2">
      <c r="B2" s="2" t="inlineStr">
        <is>
          <t>Aug. 31, 2020</t>
        </is>
      </c>
    </row>
    <row r="3">
      <c r="A3" s="3" t="inlineStr">
        <is>
          <t>Reverse acquisition transaction</t>
        </is>
      </c>
    </row>
    <row r="4">
      <c r="A4" s="4" t="inlineStr">
        <is>
          <t>Schedule of purchase price paid in acquisition</t>
        </is>
      </c>
      <c r="B4" s="4" t="inlineStr">
        <is>
          <t xml:space="preserve"> Number of shares AM Bioscience would have had to issue to Allied Shareholders for the same interest in the combined entity 31,289,441 Multiplied by the fair value per share of AM Bioscience’s common stock $ 0.1142 Fair value of consideration issued to effect the Acquisition $ 3,573,254 </t>
        </is>
      </c>
    </row>
    <row r="5">
      <c r="A5" s="4" t="inlineStr">
        <is>
          <t>Schedule of fair value of net assets</t>
        </is>
      </c>
      <c r="B5" s="4" t="inlineStr">
        <is>
          <t xml:space="preserve"> Cash $ 12,893 Other current assets 8,707 Advances receivable 4,072,988 Current liabilities (99,386 ) Effect of the Acquisition on equity (421,948 ) Purchase price $ 3,573,2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0</t>
        </is>
      </c>
      <c r="C1" s="2" t="inlineStr">
        <is>
          <t>Aug. 31, 2019</t>
        </is>
      </c>
    </row>
    <row r="2">
      <c r="A2" s="3" t="inlineStr">
        <is>
          <t>Stockholders' equity (deficit)</t>
        </is>
      </c>
    </row>
    <row r="3">
      <c r="A3" s="4" t="inlineStr">
        <is>
          <t>Preferred stock, shares authorized</t>
        </is>
      </c>
      <c r="B3" s="5" t="n">
        <v>50000000</v>
      </c>
      <c r="C3" s="5" t="n">
        <v>50000000</v>
      </c>
    </row>
    <row r="4">
      <c r="A4" s="4" t="inlineStr">
        <is>
          <t>Preferred stock, shares par valu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300000000</v>
      </c>
      <c r="C7" s="5" t="n">
        <v>300000000</v>
      </c>
    </row>
    <row r="8">
      <c r="A8" s="4" t="inlineStr">
        <is>
          <t>Common stock, shares par value</t>
        </is>
      </c>
      <c r="B8" s="7" t="n">
        <v>0.0001</v>
      </c>
      <c r="C8" s="7" t="n">
        <v>0.0001</v>
      </c>
    </row>
    <row r="9">
      <c r="A9" s="4" t="inlineStr">
        <is>
          <t>Common stock, shares issued</t>
        </is>
      </c>
      <c r="B9" s="5" t="n">
        <v>85105780</v>
      </c>
      <c r="C9" s="5" t="n">
        <v>93228000</v>
      </c>
    </row>
    <row r="10">
      <c r="A10" s="4" t="inlineStr">
        <is>
          <t>Common stock, shares outstanding</t>
        </is>
      </c>
      <c r="B10" s="5" t="n">
        <v>85105780</v>
      </c>
      <c r="C10" s="5" t="n">
        <v>9322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Allied Colombia S.A.S. (formerly known as Medicolombia) (Tables)</t>
        </is>
      </c>
      <c r="B1" s="2" t="inlineStr">
        <is>
          <t>12 Months Ended</t>
        </is>
      </c>
    </row>
    <row r="2">
      <c r="B2" s="2" t="inlineStr">
        <is>
          <t>Aug. 31, 2020</t>
        </is>
      </c>
    </row>
    <row r="3">
      <c r="A3" s="3" t="inlineStr">
        <is>
          <t>Acquisition of Allied Colombia S.A.S. (formerly known as Medicolombia)</t>
        </is>
      </c>
    </row>
    <row r="4">
      <c r="A4" s="4" t="inlineStr">
        <is>
          <t>Schedule of Cost of the asset acquisition</t>
        </is>
      </c>
      <c r="B4" s="4" t="inlineStr">
        <is>
          <t xml:space="preserve"> Purchase price Cash $ 700,000 Common stock issued 4,500,000 Liabilities assumed 556,820 Total purchase price $ 5,756,820 Fair value of assets acquired Other current assets $ 115,475 Right of use asset 82,398 Property and equipment 123,613 Licenses 5,435,334 Total assets acquired $ 5,756,8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posits and advances (Tables)</t>
        </is>
      </c>
      <c r="B1" s="2" t="inlineStr">
        <is>
          <t>12 Months Ended</t>
        </is>
      </c>
    </row>
    <row r="2">
      <c r="B2" s="2" t="inlineStr">
        <is>
          <t>Aug. 31, 2020</t>
        </is>
      </c>
    </row>
    <row r="3">
      <c r="A3" s="3" t="inlineStr">
        <is>
          <t>Deposits and advances</t>
        </is>
      </c>
    </row>
    <row r="4">
      <c r="A4" s="4" t="inlineStr">
        <is>
          <t>Schedule of deposits and advances</t>
        </is>
      </c>
      <c r="B4" s="4" t="inlineStr">
        <is>
          <t xml:space="preserve"> August 31, 2020 August 31, 2019 a) Purchase of prefabricated buildings $ 2,600,720 $ 1,199,081 b) Acquisition of and advances to MediColombia - 871,645 c) Acquisition of Activated Nano - 35,547 d) Acquisition of BwellMED - 37,418 e) Refundable deposits towards future land acquisitions 174,030 14,967 f) Vitalis equipment deposit 233,496 - Total deposits and advances $ 3,008,246 $ 2,158,6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Aug. 31, 2020</t>
        </is>
      </c>
    </row>
    <row r="3">
      <c r="A3" s="3" t="inlineStr">
        <is>
          <t>Property plant and equipment</t>
        </is>
      </c>
    </row>
    <row r="4">
      <c r="A4" s="4" t="inlineStr">
        <is>
          <t>Schedule of property plant and equipment</t>
        </is>
      </c>
      <c r="B4" s="4" t="inlineStr">
        <is>
          <t xml:space="preserve"> Construction in process Machinery and equipment Office and computer equipment Land equipment Total Cost August 31, 2019 $ - $ - $ - $ - $ - Additions 145,135 80,528 3,346 6,157 235,166 Foreign exchange (9,021 ) (572 ) (185 ) (157 ) (9,935 ) August 31, 2020 $ 136,114 $ 79,956 $ 3,161 $ 6,000 $ 225,231 Accumulated depreciation August 31, 2019 $ - $ - $ - $ - $ - Additions - 2,184 - - 2,184 Foreign exchange - 27 - - 27 August 31, 2020 $ - $ 2,211 $ - $ - $ 2,211 Net book value August 31, 2019 $ - $ - $ - $ - $ - August 31, 2020 $ 136,114 $ 77,745 $ 3,161 $ 6,000 $ 223,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Aug. 31, 2020</t>
        </is>
      </c>
    </row>
    <row r="3">
      <c r="A3" s="3" t="inlineStr">
        <is>
          <t>Intangible assets</t>
        </is>
      </c>
    </row>
    <row r="4">
      <c r="A4" s="4" t="inlineStr">
        <is>
          <t>Schedule of intangible assets</t>
        </is>
      </c>
      <c r="B4" s="4" t="inlineStr">
        <is>
          <t xml:space="preserve"> Cost $ Foreign exchange $ Accumulated amortization $ Impairment $ August 31, 2020 Net carrying value $ August 31, 2019 Net carrying value $ Cannabis license application (b) 1,004,678 – – (1,004,678 ) – 1,004,678 Formulas (a) 56,127 – – (56,127 ) – 56,127 Brand name (a) 56,127 – – (56,127 ) – 56,127 Cannabis licenses (c) 5,435,334 (557,504 ) (463,858 ) (1,113,972 ) 3,300,000 – 6,552,266 (557,504 ) (463,858 ) (2,230,904 ) 3,300,000 1,116,9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Aug. 31, 2020</t>
        </is>
      </c>
    </row>
    <row r="3">
      <c r="A3" s="3" t="inlineStr">
        <is>
          <t>Leases</t>
        </is>
      </c>
    </row>
    <row r="4">
      <c r="A4" s="4" t="inlineStr">
        <is>
          <t>Schedule of components of lease expenses</t>
        </is>
      </c>
      <c r="B4" s="4" t="inlineStr">
        <is>
          <t xml:space="preserve"> $ Operating lease cost: Amortization of right-of-use assets 5,017 Interest on lease liabilities 16,127 Total operating lease cost 21,144 </t>
        </is>
      </c>
    </row>
    <row r="5">
      <c r="A5" s="4" t="inlineStr">
        <is>
          <t>Schedule of supplemental cash flow and other information related to leases</t>
        </is>
      </c>
      <c r="B5" s="4" t="inlineStr">
        <is>
          <t xml:space="preserve"> $ Lease payments 58,425 </t>
        </is>
      </c>
    </row>
    <row r="6">
      <c r="A6" s="4" t="inlineStr">
        <is>
          <t>Schedule of supplemental balance sheet information related to leases</t>
        </is>
      </c>
      <c r="B6" s="4" t="inlineStr">
        <is>
          <t xml:space="preserve"> $ Cost 387,573 Accumulated amortization (5,017 ) Foreign exchange (7,559 ) Net carrying value at August 31, 2020 374,997 </t>
        </is>
      </c>
    </row>
    <row r="7">
      <c r="A7" s="4" t="inlineStr">
        <is>
          <t>Schedule of future minimum lease payments</t>
        </is>
      </c>
      <c r="B7" s="4" t="inlineStr">
        <is>
          <t xml:space="preserve"> $ 2021 68,453 2022 68,453 2023 68,453 2024 68,453 Thereafter 395,698 Total minimum lease payments 669,510 Less: amount of lease payments representing effects of discounting (319,364 ) Present value of future minimum lease payments 350,146 Less: current portion (17,073 ) Lease liabilities, net of current portion 333,0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Aug. 31, 2020</t>
        </is>
      </c>
    </row>
    <row r="3">
      <c r="A3" s="3" t="inlineStr">
        <is>
          <t>Related party transactions and balances</t>
        </is>
      </c>
    </row>
    <row r="4">
      <c r="A4" s="4" t="inlineStr">
        <is>
          <t>Schedule of related party compensation costs</t>
        </is>
      </c>
      <c r="B4" s="4" t="inlineStr">
        <is>
          <t xml:space="preserve"> August 31, 2020 August 31, 2019 Consulting fees and benefits $ 505,889 $ 257,773 </t>
        </is>
      </c>
    </row>
    <row r="5">
      <c r="A5" s="4" t="inlineStr">
        <is>
          <t>Schedule of due from related party</t>
        </is>
      </c>
      <c r="B5" s="4" t="inlineStr">
        <is>
          <t xml:space="preserve"> August 31, 2020 August 31, 2019 1206217 B.C. Ltd $ - $ 1,105 Equilibrium Bio Canada Corp. - 3,461 Inca Hemp Corp. - 5,706 International Animal Care - 6,953 Tactical Relief LLC - 3,205 Tayrona Biosciences Inc. - 3,087 CEO and Director (12,588 ) - COO and Director (42,059 ) - 1176149 B.C. Ltd. (10,797 ) - Edjudicate LLC (5,142 ) - $ (70,586 ) $ 23,5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inancial risk factors (Tables)</t>
        </is>
      </c>
      <c r="B1" s="2" t="inlineStr">
        <is>
          <t>12 Months Ended</t>
        </is>
      </c>
    </row>
    <row r="2">
      <c r="B2" s="2" t="inlineStr">
        <is>
          <t>Aug. 31, 2020</t>
        </is>
      </c>
    </row>
    <row r="3">
      <c r="A3" s="4" t="inlineStr">
        <is>
          <t>Colombian Pesos Dollars [Member]</t>
        </is>
      </c>
    </row>
    <row r="4">
      <c r="A4" s="4" t="inlineStr">
        <is>
          <t>Schedule of foreign currency translation</t>
        </is>
      </c>
      <c r="B4" s="4" t="inlineStr">
        <is>
          <t xml:space="preserve"> August 31, 2020 Balance in Colombian Pesos: Cash and cash equivalents 3,813,159 Accounts payable and accrued liabilities (3,429,214,032 ) Net exposure (3,425,400,874 ) Balance in US dollars: $ (916,028 )</t>
        </is>
      </c>
    </row>
    <row r="5">
      <c r="A5" s="4" t="inlineStr">
        <is>
          <t>Canadian Dollars [Member]</t>
        </is>
      </c>
    </row>
    <row r="6">
      <c r="A6" s="4" t="inlineStr">
        <is>
          <t>Schedule of foreign currency translation</t>
        </is>
      </c>
      <c r="B6" s="4" t="inlineStr">
        <is>
          <t xml:space="preserve"> August 31, 2020 Balance in Canadian dollars: Cash and cash equivalents $ 96,208 Accounts payable (431,371 ) Net exposure in Canadian dollars (335,163 ) Balance in US dollars: $ (260,0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hare purchase warrants (Tables)</t>
        </is>
      </c>
      <c r="B1" s="2" t="inlineStr">
        <is>
          <t>12 Months Ended</t>
        </is>
      </c>
    </row>
    <row r="2">
      <c r="B2" s="2" t="inlineStr">
        <is>
          <t>Aug. 31, 2020</t>
        </is>
      </c>
    </row>
    <row r="3">
      <c r="A3" s="3" t="inlineStr">
        <is>
          <t>Share purchase warrants</t>
        </is>
      </c>
    </row>
    <row r="4">
      <c r="A4" s="4" t="inlineStr">
        <is>
          <t>Schedule of Warrants issued</t>
        </is>
      </c>
      <c r="B4" s="4" t="inlineStr">
        <is>
          <t xml:space="preserve"> Number of warrants Weighted average exercise price $ Balance, August 31, 2019 - - Issued 560,000 1.25 Balance, August 31, 2020 560,000 1.25 </t>
        </is>
      </c>
    </row>
    <row r="5">
      <c r="A5" s="4" t="inlineStr">
        <is>
          <t>Schedule of warrants outstanding</t>
        </is>
      </c>
      <c r="B5" s="4" t="inlineStr">
        <is>
          <t xml:space="preserve"> Number of warrants Exercise price $ Expiry date 240,000 1.25 January 23, 2021 320,000 1.25 October 31 20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cash activities (Tables)</t>
        </is>
      </c>
      <c r="B1" s="2" t="inlineStr">
        <is>
          <t>12 Months Ended</t>
        </is>
      </c>
    </row>
    <row r="2">
      <c r="B2" s="2" t="inlineStr">
        <is>
          <t>Aug. 31, 2020</t>
        </is>
      </c>
    </row>
    <row r="3">
      <c r="A3" s="3" t="inlineStr">
        <is>
          <t>Non-cash activities</t>
        </is>
      </c>
    </row>
    <row r="4">
      <c r="A4" s="4" t="inlineStr">
        <is>
          <t>Schedule of Non-cash activities</t>
        </is>
      </c>
      <c r="B4" s="4" t="inlineStr">
        <is>
          <t xml:space="preserve"> For the Year Ended August 31, 2020 For the Period Ended August 31, 2019 Non-cash investing and financing activities: Common stock issued pursuant to asset acquisitions 4,500,000 218,751 Common stock issued for deposits on acquisitions - 27,918 Consulting services for stock - 24,135 Note payable issued to acquire intangible assets - 523,854 Beneficial conversion feature 115,383 - Relative fair value of warrants issued with convertible note 108,100 - Fair value of warrants issued on modification of convertible note 198,445 - Fair value of shares issued on modification of convertible note 19,952 - Original debt discount against convertible notes 12,000 - Net liabilities acquired in Medicolombias Acquisition (222,837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disclosure (Tables)</t>
        </is>
      </c>
      <c r="B1" s="2" t="inlineStr">
        <is>
          <t>12 Months Ended</t>
        </is>
      </c>
    </row>
    <row r="2">
      <c r="B2" s="2" t="inlineStr">
        <is>
          <t>Aug. 31, 2020</t>
        </is>
      </c>
    </row>
    <row r="3">
      <c r="A3" s="4" t="inlineStr">
        <is>
          <t>Schedule of operating segment</t>
        </is>
      </c>
      <c r="B3" s="4" t="inlineStr">
        <is>
          <t xml:space="preserve"> Allied $ Medicolombia $ Total $ Net (Loss) (3,134,323 ) (3,473,440 ) (6,607,763 ) Accretion 227,313 - 227,313 Depreciation and amortization - 466,042 466,042 Total assets as of August 31, 2020 3,425,088 3,679,489 7,104,577 </t>
        </is>
      </c>
    </row>
    <row r="4">
      <c r="A4" s="4" t="inlineStr">
        <is>
          <t>Schedule of geographic information</t>
        </is>
      </c>
      <c r="B4" s="4" t="inlineStr">
        <is>
          <t xml:space="preserve"> Revenues $ Total Assets $ Canada - 3,425,088 Colombia - 3,679,489 Total - 7,104,5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Aug. 31, 2020</t>
        </is>
      </c>
      <c r="C2" s="2" t="inlineStr">
        <is>
          <t>Aug. 31, 2019</t>
        </is>
      </c>
    </row>
    <row r="3">
      <c r="A3" s="3" t="inlineStr">
        <is>
          <t>Expenses</t>
        </is>
      </c>
    </row>
    <row r="4">
      <c r="A4" s="4" t="inlineStr">
        <is>
          <t>Amortization</t>
        </is>
      </c>
      <c r="B4" s="6" t="n">
        <v>466042</v>
      </c>
      <c r="C4" s="6" t="n">
        <v>0</v>
      </c>
    </row>
    <row r="5">
      <c r="A5" s="4" t="inlineStr">
        <is>
          <t>Charitable donations</t>
        </is>
      </c>
      <c r="B5" s="5" t="n">
        <v>164197</v>
      </c>
      <c r="C5" s="5" t="n">
        <v>84522</v>
      </c>
    </row>
    <row r="6">
      <c r="A6" s="4" t="inlineStr">
        <is>
          <t>Consulting fees (Note 12 (a))</t>
        </is>
      </c>
      <c r="B6" s="5" t="n">
        <v>1099670</v>
      </c>
      <c r="C6" s="5" t="n">
        <v>681772</v>
      </c>
    </row>
    <row r="7">
      <c r="A7" s="4" t="inlineStr">
        <is>
          <t>Foreign exchange loss (gain)</t>
        </is>
      </c>
      <c r="B7" s="5" t="n">
        <v>-5110</v>
      </c>
      <c r="C7" s="5" t="n">
        <v>100944</v>
      </c>
    </row>
    <row r="8">
      <c r="A8" s="4" t="inlineStr">
        <is>
          <t>Interest expense</t>
        </is>
      </c>
      <c r="B8" s="5" t="n">
        <v>148236</v>
      </c>
      <c r="C8" s="5" t="n">
        <v>0</v>
      </c>
    </row>
    <row r="9">
      <c r="A9" s="4" t="inlineStr">
        <is>
          <t>Office and miscellaneous</t>
        </is>
      </c>
      <c r="B9" s="5" t="n">
        <v>948175</v>
      </c>
      <c r="C9" s="5" t="n">
        <v>84627</v>
      </c>
    </row>
    <row r="10">
      <c r="A10" s="4" t="inlineStr">
        <is>
          <t>Professional fees</t>
        </is>
      </c>
      <c r="B10" s="5" t="n">
        <v>680673</v>
      </c>
      <c r="C10" s="5" t="n">
        <v>166359</v>
      </c>
    </row>
    <row r="11">
      <c r="A11" s="4" t="inlineStr">
        <is>
          <t>Rent</t>
        </is>
      </c>
      <c r="B11" s="5" t="n">
        <v>90537</v>
      </c>
      <c r="C11" s="5" t="n">
        <v>36195</v>
      </c>
    </row>
    <row r="12">
      <c r="A12" s="4" t="inlineStr">
        <is>
          <t>Research and development</t>
        </is>
      </c>
      <c r="B12" s="5" t="n">
        <v>0</v>
      </c>
      <c r="C12" s="5" t="n">
        <v>26646</v>
      </c>
    </row>
    <row r="13">
      <c r="A13" s="4" t="inlineStr">
        <is>
          <t>Travel</t>
        </is>
      </c>
      <c r="B13" s="5" t="n">
        <v>826</v>
      </c>
      <c r="C13" s="5" t="n">
        <v>119738</v>
      </c>
    </row>
    <row r="14">
      <c r="A14" s="4" t="inlineStr">
        <is>
          <t>Operating expenses</t>
        </is>
      </c>
      <c r="B14" s="5" t="n">
        <v>3593246</v>
      </c>
      <c r="C14" s="5" t="n">
        <v>1300803</v>
      </c>
    </row>
    <row r="15">
      <c r="A15" s="4" t="inlineStr">
        <is>
          <t>Loss before other expenses</t>
        </is>
      </c>
      <c r="B15" s="5" t="n">
        <v>-3593246</v>
      </c>
      <c r="C15" s="5" t="n">
        <v>-1300803</v>
      </c>
    </row>
    <row r="16">
      <c r="A16" s="3" t="inlineStr">
        <is>
          <t>Other expenses</t>
        </is>
      </c>
    </row>
    <row r="17">
      <c r="A17" s="4" t="inlineStr">
        <is>
          <t>Impairment of intangible assets (Note 7)</t>
        </is>
      </c>
      <c r="B17" s="5" t="n">
        <v>-2230904</v>
      </c>
      <c r="C17" s="5" t="n">
        <v>0</v>
      </c>
    </row>
    <row r="18">
      <c r="A18" s="4" t="inlineStr">
        <is>
          <t>Gain on forgiveness of promissory note (Note 9)</t>
        </is>
      </c>
      <c r="B18" s="5" t="n">
        <v>536729</v>
      </c>
    </row>
    <row r="19">
      <c r="A19" s="4" t="inlineStr">
        <is>
          <t>Write-off of receivables and deposits (Note 12(b))</t>
        </is>
      </c>
      <c r="B19" s="5" t="n">
        <v>-342773</v>
      </c>
      <c r="C19" s="5" t="n">
        <v>0</v>
      </c>
    </row>
    <row r="20">
      <c r="A20" s="4" t="inlineStr">
        <is>
          <t>Loss on extinguishment of convertible notes payable (Note 10)</t>
        </is>
      </c>
      <c r="B20" s="5" t="n">
        <v>-220065</v>
      </c>
      <c r="C20" s="5" t="n">
        <v>0</v>
      </c>
    </row>
    <row r="21">
      <c r="A21" s="4" t="inlineStr">
        <is>
          <t>Contingent expenses on MediColombia (Note 4)</t>
        </is>
      </c>
      <c r="B21" s="5" t="n">
        <v>-530191</v>
      </c>
    </row>
    <row r="22">
      <c r="A22" s="4" t="inlineStr">
        <is>
          <t>Accretion of convertible notes payable (Note 10)</t>
        </is>
      </c>
      <c r="B22" s="5" t="n">
        <v>-227313</v>
      </c>
      <c r="C22" s="5" t="n">
        <v>0</v>
      </c>
    </row>
    <row r="23">
      <c r="A23" s="4" t="inlineStr">
        <is>
          <t>Total other expenses</t>
        </is>
      </c>
      <c r="B23" s="5" t="n">
        <v>-3014517</v>
      </c>
      <c r="C23" s="5" t="n">
        <v>0</v>
      </c>
    </row>
    <row r="24">
      <c r="A24" s="4" t="inlineStr">
        <is>
          <t>Net loss</t>
        </is>
      </c>
      <c r="B24" s="5" t="n">
        <v>-6607763</v>
      </c>
      <c r="C24" s="5" t="n">
        <v>-1300803</v>
      </c>
    </row>
    <row r="25">
      <c r="A25" s="3" t="inlineStr">
        <is>
          <t>Other comprehensive loss item:</t>
        </is>
      </c>
    </row>
    <row r="26">
      <c r="A26" s="4" t="inlineStr">
        <is>
          <t>Foreign currency translation adjustments</t>
        </is>
      </c>
      <c r="B26" s="5" t="n">
        <v>-611624</v>
      </c>
      <c r="C26" s="5" t="n">
        <v>-30491</v>
      </c>
    </row>
    <row r="27">
      <c r="A27" s="4" t="inlineStr">
        <is>
          <t>Comprehensive loss</t>
        </is>
      </c>
      <c r="B27" s="6" t="n">
        <v>-7219387</v>
      </c>
      <c r="C27" s="6" t="n">
        <v>-1331294</v>
      </c>
    </row>
    <row r="28">
      <c r="A28" s="4" t="inlineStr">
        <is>
          <t>Basic and diluted loss per share</t>
        </is>
      </c>
      <c r="B28" s="8" t="n">
        <v>-0.08</v>
      </c>
      <c r="C28" s="8" t="n">
        <v>-0.03</v>
      </c>
    </row>
    <row r="29">
      <c r="A29" s="4" t="inlineStr">
        <is>
          <t>Weighted average number of common shares outstanding</t>
        </is>
      </c>
      <c r="B29" s="5" t="n">
        <v>80746754</v>
      </c>
      <c r="C29" s="5" t="n">
        <v>437856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Aug. 31, 2020</t>
        </is>
      </c>
    </row>
    <row r="3">
      <c r="A3" s="3" t="inlineStr">
        <is>
          <t>Income Taxes</t>
        </is>
      </c>
    </row>
    <row r="4">
      <c r="A4" s="4" t="inlineStr">
        <is>
          <t>Schedule of deferred income tax assets</t>
        </is>
      </c>
      <c r="B4" s="4" t="inlineStr">
        <is>
          <t xml:space="preserve"> August 31, 2020 August 31, 2019 Deferred tax asset: Net operating loss carry-forward $ 1,165,000 357,000 Less: valuation allowance (1,165,000 ) (357,000 ) Net deferred income tax asset $ – – </t>
        </is>
      </c>
    </row>
    <row r="5">
      <c r="A5" s="4" t="inlineStr">
        <is>
          <t>Schedule of statutory rate of income tax</t>
        </is>
      </c>
      <c r="B5" s="4" t="inlineStr">
        <is>
          <t xml:space="preserve"> August 31, 2020 August 31, 2019 Income tax benefit $ (808,000 ) (357,000 ) Change in valuation allowance 808,000 357,000 Provision for income taxes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4" customWidth="1" min="6" max="6"/>
    <col width="14" customWidth="1" min="7" max="7"/>
  </cols>
  <sheetData>
    <row r="1">
      <c r="A1" s="1" t="inlineStr">
        <is>
          <t>Nature of operations reverse take-over transaction and going concern (Details Narrative) - USD ($)</t>
        </is>
      </c>
      <c r="B1" s="2" t="inlineStr">
        <is>
          <t>1 Months Ended</t>
        </is>
      </c>
      <c r="D1" s="2" t="inlineStr">
        <is>
          <t>12 Months Ended</t>
        </is>
      </c>
    </row>
    <row r="2">
      <c r="B2" s="2" t="inlineStr">
        <is>
          <t>Sep. 10, 2019</t>
        </is>
      </c>
      <c r="C2" s="2" t="inlineStr">
        <is>
          <t>Sep. 10, 2019</t>
        </is>
      </c>
      <c r="D2" s="2" t="inlineStr">
        <is>
          <t>Aug. 31, 2020</t>
        </is>
      </c>
      <c r="E2" s="2" t="inlineStr">
        <is>
          <t>Aug. 31, 2019</t>
        </is>
      </c>
      <c r="F2" s="2" t="inlineStr">
        <is>
          <t>Jul. 25, 2019</t>
        </is>
      </c>
      <c r="G2" s="2" t="inlineStr">
        <is>
          <t>Feb. 13, 2019</t>
        </is>
      </c>
    </row>
    <row r="3">
      <c r="A3" s="4" t="inlineStr">
        <is>
          <t>Shares reacquired by treasury, shares</t>
        </is>
      </c>
      <c r="B3" s="5" t="n">
        <v>4500000</v>
      </c>
    </row>
    <row r="4">
      <c r="A4" s="4" t="inlineStr">
        <is>
          <t>Common stock, shares outstanding</t>
        </is>
      </c>
      <c r="B4" s="5" t="n">
        <v>78268780</v>
      </c>
      <c r="C4" s="5" t="n">
        <v>78268780</v>
      </c>
      <c r="D4" s="5" t="n">
        <v>85105780</v>
      </c>
      <c r="E4" s="5" t="n">
        <v>93228000</v>
      </c>
      <c r="G4" s="5" t="n">
        <v>473650</v>
      </c>
    </row>
    <row r="5">
      <c r="A5" s="4" t="inlineStr">
        <is>
          <t>Cancellation of treasury stock</t>
        </is>
      </c>
      <c r="B5" s="5" t="n">
        <v>10459220</v>
      </c>
      <c r="C5" s="5" t="n">
        <v>10459220</v>
      </c>
    </row>
    <row r="6">
      <c r="A6" s="4" t="inlineStr">
        <is>
          <t>Net loss</t>
        </is>
      </c>
      <c r="D6" s="6" t="n">
        <v>-6607763</v>
      </c>
      <c r="E6" s="6" t="n">
        <v>-1300803</v>
      </c>
    </row>
    <row r="7">
      <c r="A7" s="4" t="inlineStr">
        <is>
          <t>Working capital deficit</t>
        </is>
      </c>
      <c r="D7" s="6" t="n">
        <v>2869026</v>
      </c>
    </row>
    <row r="8">
      <c r="A8" s="4" t="inlineStr">
        <is>
          <t>Reorganization Agreement [Member] | Pacific Capital Investment Group, Inc. [Member]</t>
        </is>
      </c>
    </row>
    <row r="9">
      <c r="A9" s="4" t="inlineStr">
        <is>
          <t>Acquire percentage</t>
        </is>
      </c>
      <c r="B9" s="4" t="inlineStr">
        <is>
          <t>100.00%</t>
        </is>
      </c>
      <c r="C9" s="4" t="inlineStr">
        <is>
          <t>100.00%</t>
        </is>
      </c>
      <c r="F9" s="4" t="inlineStr">
        <is>
          <t>100.00%</t>
        </is>
      </c>
    </row>
    <row r="10">
      <c r="A10" s="4" t="inlineStr">
        <is>
          <t>Business aquisition, common stock issued by related party to SECFAC</t>
        </is>
      </c>
      <c r="B10" s="5" t="n">
        <v>51200014</v>
      </c>
      <c r="C10" s="5" t="n">
        <v>51200014</v>
      </c>
    </row>
    <row r="11">
      <c r="A11" s="4" t="inlineStr">
        <is>
          <t>Description of delivered as part of the transaction</t>
        </is>
      </c>
      <c r="B11" s="4" t="inlineStr">
        <is>
          <t>representing approximately 65.42% of the outstanding equity of Allied Corp. to SECFAC Exchange Corp.</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6" customWidth="1" min="2" max="2"/>
  </cols>
  <sheetData>
    <row r="1">
      <c r="A1" s="1" t="inlineStr">
        <is>
          <t>Significant accounting policies (Details)</t>
        </is>
      </c>
      <c r="B1" s="2" t="inlineStr">
        <is>
          <t>12 Months Ended</t>
        </is>
      </c>
    </row>
    <row r="2">
      <c r="B2" s="2" t="inlineStr">
        <is>
          <t>Aug. 31, 2020</t>
        </is>
      </c>
    </row>
    <row r="3">
      <c r="A3" s="4" t="inlineStr">
        <is>
          <t>Equipment [Member]</t>
        </is>
      </c>
    </row>
    <row r="4">
      <c r="A4" s="4" t="inlineStr">
        <is>
          <t>Estimated useful lives</t>
        </is>
      </c>
      <c r="B4" s="4" t="inlineStr">
        <is>
          <t>10 years</t>
        </is>
      </c>
    </row>
    <row r="5">
      <c r="A5" s="4" t="inlineStr">
        <is>
          <t>Office and Computer Equipment [Member]</t>
        </is>
      </c>
    </row>
    <row r="6">
      <c r="A6" s="4" t="inlineStr">
        <is>
          <t>Estimated useful lives</t>
        </is>
      </c>
      <c r="B6" s="4" t="inlineStr">
        <is>
          <t>5 years</t>
        </is>
      </c>
    </row>
    <row r="7">
      <c r="A7" s="4" t="inlineStr">
        <is>
          <t>Land Equipment [Member]</t>
        </is>
      </c>
    </row>
    <row r="8">
      <c r="A8" s="4" t="inlineStr">
        <is>
          <t>Estimated useful lives</t>
        </is>
      </c>
      <c r="B8"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16" customWidth="1" min="2" max="2"/>
  </cols>
  <sheetData>
    <row r="1">
      <c r="A1" s="1" t="inlineStr">
        <is>
          <t>Significant accounting policies (Details Narrative)</t>
        </is>
      </c>
      <c r="B1" s="2" t="inlineStr">
        <is>
          <t>12 Months Ended</t>
        </is>
      </c>
    </row>
    <row r="2">
      <c r="B2" s="2" t="inlineStr">
        <is>
          <t>Aug. 31, 2020</t>
        </is>
      </c>
    </row>
    <row r="3">
      <c r="A3" s="4" t="inlineStr">
        <is>
          <t>Maximum [Member]</t>
        </is>
      </c>
    </row>
    <row r="4">
      <c r="A4" s="4" t="inlineStr">
        <is>
          <t>Estimated useful lives</t>
        </is>
      </c>
      <c r="B4" s="4" t="inlineStr">
        <is>
          <t>10 years</t>
        </is>
      </c>
    </row>
    <row r="5">
      <c r="A5" s="4" t="inlineStr">
        <is>
          <t>Minimum [Member]</t>
        </is>
      </c>
    </row>
    <row r="6">
      <c r="A6" s="4" t="inlineStr">
        <is>
          <t>Estimated useful lives</t>
        </is>
      </c>
      <c r="B6"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Reverse acquisition transaction (Details)</t>
        </is>
      </c>
      <c r="B1" s="2" t="inlineStr">
        <is>
          <t>12 Months Ended</t>
        </is>
      </c>
    </row>
    <row r="2">
      <c r="B2" s="2" t="inlineStr">
        <is>
          <t>Aug. 31, 2020USD ($)$ / sharesshares</t>
        </is>
      </c>
    </row>
    <row r="3">
      <c r="A3" s="3" t="inlineStr">
        <is>
          <t>Reverse acquisition transaction</t>
        </is>
      </c>
    </row>
    <row r="4">
      <c r="A4" s="4" t="inlineStr">
        <is>
          <t>Number of shares AM Bioscience would have had to issue to Allied Shareholders for the same interest in the combined entity | shares</t>
        </is>
      </c>
      <c r="B4" s="5" t="n">
        <v>31289441</v>
      </c>
    </row>
    <row r="5">
      <c r="A5" s="4" t="inlineStr">
        <is>
          <t>Multiplied by the fair value per share of AM Bioscience's common stock | $ / shares</t>
        </is>
      </c>
      <c r="B5" s="7" t="n">
        <v>0.1142</v>
      </c>
    </row>
    <row r="6">
      <c r="A6" s="4" t="inlineStr">
        <is>
          <t>Fair value of consideration issued to effect the Acquisition | $</t>
        </is>
      </c>
      <c r="B6" s="6" t="n">
        <v>357325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rse acquisition transaction (Details 1) - USD ($)</t>
        </is>
      </c>
      <c r="B1" s="2" t="inlineStr">
        <is>
          <t>Aug. 31, 2020</t>
        </is>
      </c>
      <c r="C1" s="2" t="inlineStr">
        <is>
          <t>Aug. 31, 2019</t>
        </is>
      </c>
    </row>
    <row r="2">
      <c r="A2" s="4" t="inlineStr">
        <is>
          <t>Current liabilities</t>
        </is>
      </c>
      <c r="B2" s="6" t="n">
        <v>3067340</v>
      </c>
      <c r="C2" s="6" t="n">
        <v>4771740</v>
      </c>
    </row>
    <row r="3">
      <c r="A3" s="4" t="inlineStr">
        <is>
          <t>Fair Value Of Net Assets [Member]</t>
        </is>
      </c>
    </row>
    <row r="4">
      <c r="A4" s="4" t="inlineStr">
        <is>
          <t>Cash</t>
        </is>
      </c>
      <c r="B4" s="5" t="n">
        <v>12893</v>
      </c>
    </row>
    <row r="5">
      <c r="A5" s="4" t="inlineStr">
        <is>
          <t>Other current assets</t>
        </is>
      </c>
      <c r="B5" s="5" t="n">
        <v>8707</v>
      </c>
    </row>
    <row r="6">
      <c r="A6" s="4" t="inlineStr">
        <is>
          <t>Advances receivable</t>
        </is>
      </c>
      <c r="B6" s="5" t="n">
        <v>4072988</v>
      </c>
    </row>
    <row r="7">
      <c r="A7" s="4" t="inlineStr">
        <is>
          <t>Current liabilities</t>
        </is>
      </c>
      <c r="B7" s="5" t="n">
        <v>-99386</v>
      </c>
    </row>
    <row r="8">
      <c r="A8" s="4" t="inlineStr">
        <is>
          <t>Effect of the Acquisition on equity</t>
        </is>
      </c>
      <c r="B8" s="5" t="n">
        <v>-421948</v>
      </c>
    </row>
    <row r="9">
      <c r="A9" s="4" t="inlineStr">
        <is>
          <t>Purchase price</t>
        </is>
      </c>
      <c r="B9" s="6" t="n">
        <v>35732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4" customWidth="1" min="5" max="5"/>
  </cols>
  <sheetData>
    <row r="1">
      <c r="A1" s="1" t="inlineStr">
        <is>
          <t>Reverse acquisition transaction (Details Narrative) - USD ($)</t>
        </is>
      </c>
      <c r="B1" s="2" t="inlineStr">
        <is>
          <t>1 Months Ended</t>
        </is>
      </c>
      <c r="D1" s="2" t="inlineStr">
        <is>
          <t>12 Months Ended</t>
        </is>
      </c>
    </row>
    <row r="2">
      <c r="B2" s="2" t="inlineStr">
        <is>
          <t>Sep. 10, 2019</t>
        </is>
      </c>
      <c r="C2" s="2" t="inlineStr">
        <is>
          <t>Sep. 10, 2019</t>
        </is>
      </c>
      <c r="D2" s="2" t="inlineStr">
        <is>
          <t>Aug. 31, 2020</t>
        </is>
      </c>
      <c r="E2" s="2" t="inlineStr">
        <is>
          <t>Jul. 25, 2019</t>
        </is>
      </c>
    </row>
    <row r="3">
      <c r="A3" s="4" t="inlineStr">
        <is>
          <t>Purchase price</t>
        </is>
      </c>
      <c r="D3" s="6" t="n">
        <v>3573254</v>
      </c>
    </row>
    <row r="4">
      <c r="A4" s="4" t="inlineStr">
        <is>
          <t>Reorganization Agreement [Member] | Pacific Capital Investment Group, Inc. [Member]</t>
        </is>
      </c>
    </row>
    <row r="5">
      <c r="A5" s="4" t="inlineStr">
        <is>
          <t>Acquire percentage</t>
        </is>
      </c>
      <c r="B5" s="4" t="inlineStr">
        <is>
          <t>100.00%</t>
        </is>
      </c>
      <c r="C5" s="4" t="inlineStr">
        <is>
          <t>100.00%</t>
        </is>
      </c>
      <c r="E5" s="4" t="inlineStr">
        <is>
          <t>100.00%</t>
        </is>
      </c>
    </row>
    <row r="6">
      <c r="A6" s="4" t="inlineStr">
        <is>
          <t>Description of delivered as part of the transaction</t>
        </is>
      </c>
      <c r="C6" s="4" t="inlineStr">
        <is>
          <t>representing approximately 62.12% of the outstanding equity of the Company to SECFAC Exchange Corp</t>
        </is>
      </c>
    </row>
    <row r="7">
      <c r="A7" s="4" t="inlineStr">
        <is>
          <t>Business aquisition, common stock issued by related party to SECFAC</t>
        </is>
      </c>
      <c r="B7" s="5" t="n">
        <v>51200014</v>
      </c>
      <c r="C7" s="5" t="n">
        <v>512000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quisition of Allied Colombia S.A.S. (formerly known as Medicolombia) (Details)</t>
        </is>
      </c>
      <c r="B1" s="2" t="inlineStr">
        <is>
          <t>Aug. 31, 2020USD ($)</t>
        </is>
      </c>
    </row>
    <row r="2">
      <c r="A2" s="4" t="inlineStr">
        <is>
          <t>Liabilities assumed</t>
        </is>
      </c>
      <c r="B2" s="6" t="n">
        <v>598326</v>
      </c>
    </row>
    <row r="3">
      <c r="A3" s="4" t="inlineStr">
        <is>
          <t>Purchase Price [Member]</t>
        </is>
      </c>
    </row>
    <row r="4">
      <c r="A4" s="4" t="inlineStr">
        <is>
          <t>Cash</t>
        </is>
      </c>
      <c r="B4" s="5" t="n">
        <v>700000</v>
      </c>
    </row>
    <row r="5">
      <c r="A5" s="4" t="inlineStr">
        <is>
          <t>Common stock issued</t>
        </is>
      </c>
      <c r="B5" s="5" t="n">
        <v>4500000</v>
      </c>
    </row>
    <row r="6">
      <c r="A6" s="4" t="inlineStr">
        <is>
          <t>Liabilities assumed</t>
        </is>
      </c>
      <c r="B6" s="5" t="n">
        <v>556820</v>
      </c>
    </row>
    <row r="7">
      <c r="A7" s="4" t="inlineStr">
        <is>
          <t>Total Purchase price</t>
        </is>
      </c>
      <c r="B7" s="5" t="n">
        <v>5756820</v>
      </c>
    </row>
    <row r="8">
      <c r="A8" s="4" t="inlineStr">
        <is>
          <t>Fair Value of Assets Acquired [Member]</t>
        </is>
      </c>
    </row>
    <row r="9">
      <c r="A9" s="4" t="inlineStr">
        <is>
          <t>Other current assets</t>
        </is>
      </c>
      <c r="B9" s="5" t="n">
        <v>115475</v>
      </c>
    </row>
    <row r="10">
      <c r="A10" s="4" t="inlineStr">
        <is>
          <t>Right of use asset</t>
        </is>
      </c>
      <c r="B10" s="5" t="n">
        <v>82398</v>
      </c>
    </row>
    <row r="11">
      <c r="A11" s="4" t="inlineStr">
        <is>
          <t>Property, plant and equipment</t>
        </is>
      </c>
      <c r="B11" s="5" t="n">
        <v>123613</v>
      </c>
    </row>
    <row r="12">
      <c r="A12" s="4" t="inlineStr">
        <is>
          <t>Licenses</t>
        </is>
      </c>
      <c r="B12" s="5" t="n">
        <v>5435334</v>
      </c>
    </row>
    <row r="13">
      <c r="A13" s="4" t="inlineStr">
        <is>
          <t>Total assets acquired</t>
        </is>
      </c>
      <c r="B13" s="6" t="n">
        <v>57568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 of Allied Colombia S.A.S. (formerly known as Medicolombia) (Details Narrative) - USD ($)</t>
        </is>
      </c>
      <c r="B1" s="2" t="inlineStr">
        <is>
          <t>1 Months Ended</t>
        </is>
      </c>
      <c r="C1" s="2" t="inlineStr">
        <is>
          <t>12 Months Ended</t>
        </is>
      </c>
    </row>
    <row r="2">
      <c r="B2" s="2" t="inlineStr">
        <is>
          <t>Aug. 29, 2019</t>
        </is>
      </c>
      <c r="C2" s="2" t="inlineStr">
        <is>
          <t>Aug. 31, 2020</t>
        </is>
      </c>
      <c r="D2" s="2" t="inlineStr">
        <is>
          <t>Aug. 31, 2019</t>
        </is>
      </c>
    </row>
    <row r="3">
      <c r="A3" s="4" t="inlineStr">
        <is>
          <t>Liabilities assumed</t>
        </is>
      </c>
      <c r="C3" s="6" t="n">
        <v>598326</v>
      </c>
    </row>
    <row r="4">
      <c r="A4" s="4" t="inlineStr">
        <is>
          <t>Impact of foreign exchange</t>
        </is>
      </c>
      <c r="C4" s="5" t="n">
        <v>-5110</v>
      </c>
      <c r="D4" s="6" t="n">
        <v>100944</v>
      </c>
    </row>
    <row r="5">
      <c r="A5" s="4" t="inlineStr">
        <is>
          <t>Accrued contingent liabilities</t>
        </is>
      </c>
      <c r="C5" s="5" t="n">
        <v>536727</v>
      </c>
    </row>
    <row r="6">
      <c r="A6" s="4" t="inlineStr">
        <is>
          <t>Contingent expenses for MediColombia</t>
        </is>
      </c>
      <c r="C6" s="6" t="n">
        <v>530191</v>
      </c>
    </row>
    <row r="7">
      <c r="A7" s="4" t="inlineStr">
        <is>
          <t>Share Purchase Agreement [Member] | Dorson Commercial Corp [Member]</t>
        </is>
      </c>
    </row>
    <row r="8">
      <c r="A8" s="4" t="inlineStr">
        <is>
          <t>Business aquisition, share purchase</t>
        </is>
      </c>
      <c r="B8" s="5" t="n">
        <v>4500000</v>
      </c>
    </row>
    <row r="9">
      <c r="A9" s="4" t="inlineStr">
        <is>
          <t>Purchase price of business aquisition</t>
        </is>
      </c>
      <c r="B9" s="6" t="n">
        <v>700000</v>
      </c>
    </row>
    <row r="10">
      <c r="A10" s="4" t="inlineStr">
        <is>
          <t>Advances to affiliate</t>
        </is>
      </c>
      <c r="B10" s="6" t="n">
        <v>329436</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posits and advances (Details) - USD ($)</t>
        </is>
      </c>
      <c r="B1" s="2" t="inlineStr">
        <is>
          <t>Aug. 31, 2020</t>
        </is>
      </c>
      <c r="C1" s="2" t="inlineStr">
        <is>
          <t>Aug. 31, 2019</t>
        </is>
      </c>
    </row>
    <row r="2">
      <c r="A2" s="4" t="inlineStr">
        <is>
          <t>Total deposits and advances</t>
        </is>
      </c>
      <c r="B2" s="6" t="n">
        <v>3008246</v>
      </c>
      <c r="C2" s="6" t="n">
        <v>2158658</v>
      </c>
    </row>
    <row r="3">
      <c r="A3" s="4" t="inlineStr">
        <is>
          <t>Purchase of prefabricated buildings [Member]</t>
        </is>
      </c>
    </row>
    <row r="4">
      <c r="A4" s="4" t="inlineStr">
        <is>
          <t>Total deposits and advances</t>
        </is>
      </c>
      <c r="B4" s="5" t="n">
        <v>2600720</v>
      </c>
      <c r="C4" s="5" t="n">
        <v>1199081</v>
      </c>
    </row>
    <row r="5">
      <c r="A5" s="4" t="inlineStr">
        <is>
          <t>Acquisition of and advances to MediColombia [Member]</t>
        </is>
      </c>
    </row>
    <row r="6">
      <c r="A6" s="4" t="inlineStr">
        <is>
          <t>Total deposits and advances</t>
        </is>
      </c>
      <c r="B6" s="5" t="n">
        <v>0</v>
      </c>
      <c r="C6" s="5" t="n">
        <v>871645</v>
      </c>
    </row>
    <row r="7">
      <c r="A7" s="4" t="inlineStr">
        <is>
          <t>Acquisition of Activated Nano [Member]</t>
        </is>
      </c>
    </row>
    <row r="8">
      <c r="A8" s="4" t="inlineStr">
        <is>
          <t>Total deposits and advances</t>
        </is>
      </c>
      <c r="B8" s="5" t="n">
        <v>0</v>
      </c>
      <c r="C8" s="5" t="n">
        <v>35547</v>
      </c>
    </row>
    <row r="9">
      <c r="A9" s="4" t="inlineStr">
        <is>
          <t>Acquisition of BwellMED [Member]</t>
        </is>
      </c>
    </row>
    <row r="10">
      <c r="A10" s="4" t="inlineStr">
        <is>
          <t>Total deposits and advances</t>
        </is>
      </c>
      <c r="B10" s="5" t="n">
        <v>0</v>
      </c>
      <c r="C10" s="5" t="n">
        <v>37418</v>
      </c>
    </row>
    <row r="11">
      <c r="A11" s="4" t="inlineStr">
        <is>
          <t>Refundable deposits towards future land acquisitions [Member]</t>
        </is>
      </c>
    </row>
    <row r="12">
      <c r="A12" s="4" t="inlineStr">
        <is>
          <t>Total deposits and advances</t>
        </is>
      </c>
      <c r="B12" s="5" t="n">
        <v>174030</v>
      </c>
      <c r="C12" s="5" t="n">
        <v>14967</v>
      </c>
    </row>
    <row r="13">
      <c r="A13" s="4" t="inlineStr">
        <is>
          <t>Vitalis equipment deposit [Member]</t>
        </is>
      </c>
    </row>
    <row r="14">
      <c r="A14" s="4" t="inlineStr">
        <is>
          <t>Total deposits and advances</t>
        </is>
      </c>
      <c r="B14" s="6" t="n">
        <v>233496</v>
      </c>
      <c r="C1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0" customWidth="1" min="1" max="1"/>
    <col width="13" customWidth="1" min="2" max="2"/>
    <col width="22" customWidth="1" min="3" max="3"/>
    <col width="24" customWidth="1" min="4" max="4"/>
    <col width="36" customWidth="1" min="5" max="5"/>
    <col width="24" customWidth="1" min="6" max="6"/>
    <col width="39" customWidth="1" min="7" max="7"/>
    <col width="29" customWidth="1" min="8" max="8"/>
    <col width="55" customWidth="1" min="9" max="9"/>
  </cols>
  <sheetData>
    <row r="1">
      <c r="A1" s="1" t="inlineStr">
        <is>
          <t>Consolidated Statements of Stockholders Equity (Deficiency) - USD ($)</t>
        </is>
      </c>
      <c r="B1" s="2" t="inlineStr">
        <is>
          <t>Total</t>
        </is>
      </c>
      <c r="C1" s="2" t="inlineStr">
        <is>
          <t>Common Stock [Member]</t>
        </is>
      </c>
      <c r="D1" s="2" t="inlineStr">
        <is>
          <t>Treasury Stock [Member]</t>
        </is>
      </c>
      <c r="E1" s="2" t="inlineStr">
        <is>
          <t>Additional Paid-in Capital [Member]</t>
        </is>
      </c>
      <c r="F1" s="2" t="inlineStr">
        <is>
          <t>Stock Issuable [Member]</t>
        </is>
      </c>
      <c r="G1" s="2" t="inlineStr">
        <is>
          <t>Stock subscription receivable [Member]</t>
        </is>
      </c>
      <c r="H1" s="2" t="inlineStr">
        <is>
          <t>Accumulated Deficit [Member]</t>
        </is>
      </c>
      <c r="I1" s="2" t="inlineStr">
        <is>
          <t>Accumulated Other Comprehensive Income (loss) [Member]</t>
        </is>
      </c>
    </row>
    <row r="2">
      <c r="A2" s="4" t="inlineStr">
        <is>
          <t>Balance, shares at Sep. 13, 2018</t>
        </is>
      </c>
      <c r="C2" s="4" t="inlineStr">
        <is>
          <t xml:space="preserve"> </t>
        </is>
      </c>
      <c r="D2" s="4" t="inlineStr">
        <is>
          <t xml:space="preserve"> </t>
        </is>
      </c>
    </row>
    <row r="3">
      <c r="A3" s="4" t="inlineStr">
        <is>
          <t>Balance, amount at Sep. 13, 2018</t>
        </is>
      </c>
      <c r="B3" s="6" t="n">
        <v>0</v>
      </c>
      <c r="C3" s="6" t="n">
        <v>0</v>
      </c>
      <c r="D3" s="6" t="n">
        <v>0</v>
      </c>
      <c r="E3" s="6" t="n">
        <v>0</v>
      </c>
      <c r="F3" s="6" t="n">
        <v>0</v>
      </c>
      <c r="G3" s="6" t="n">
        <v>0</v>
      </c>
      <c r="H3" s="6" t="n">
        <v>0</v>
      </c>
      <c r="I3" s="6" t="n">
        <v>0</v>
      </c>
    </row>
    <row r="4">
      <c r="A4" s="4" t="inlineStr">
        <is>
          <t>Issuance of common stock for cash, shares</t>
        </is>
      </c>
      <c r="C4" s="5" t="n">
        <v>49137697</v>
      </c>
      <c r="D4" s="4" t="inlineStr">
        <is>
          <t xml:space="preserve"> </t>
        </is>
      </c>
    </row>
    <row r="5">
      <c r="A5" s="4" t="inlineStr">
        <is>
          <t>Issuance of common stock for cash, amount</t>
        </is>
      </c>
      <c r="B5" s="5" t="n">
        <v>671052</v>
      </c>
      <c r="C5" s="6" t="n">
        <v>4914</v>
      </c>
      <c r="D5" s="6" t="n">
        <v>0</v>
      </c>
      <c r="E5" s="5" t="n">
        <v>666502</v>
      </c>
      <c r="F5" s="5" t="n">
        <v>0</v>
      </c>
      <c r="G5" s="5" t="n">
        <v>-364</v>
      </c>
      <c r="H5" s="5" t="n">
        <v>0</v>
      </c>
      <c r="I5" s="5" t="n">
        <v>0</v>
      </c>
    </row>
    <row r="6">
      <c r="A6" s="4" t="inlineStr">
        <is>
          <t>Issuance of common shares to acquire intangible assets, shares</t>
        </is>
      </c>
      <c r="C6" s="5" t="n">
        <v>2062317</v>
      </c>
      <c r="D6" s="4" t="inlineStr">
        <is>
          <t xml:space="preserve"> </t>
        </is>
      </c>
    </row>
    <row r="7">
      <c r="A7" s="4" t="inlineStr">
        <is>
          <t>Issuance of common shares to acquire intangible assets, amount</t>
        </is>
      </c>
      <c r="B7" s="5" t="n">
        <v>246669</v>
      </c>
      <c r="C7" s="6" t="n">
        <v>206</v>
      </c>
      <c r="D7" s="6" t="n">
        <v>0</v>
      </c>
      <c r="E7" s="5" t="n">
        <v>246463</v>
      </c>
      <c r="F7" s="5" t="n">
        <v>0</v>
      </c>
      <c r="G7" s="5" t="n">
        <v>0</v>
      </c>
      <c r="H7" s="5" t="n">
        <v>0</v>
      </c>
      <c r="I7" s="5" t="n">
        <v>0</v>
      </c>
    </row>
    <row r="8">
      <c r="A8" s="4" t="inlineStr">
        <is>
          <t>Share issuable for consulting services</t>
        </is>
      </c>
      <c r="B8" s="5" t="n">
        <v>24135</v>
      </c>
      <c r="C8" s="5" t="n">
        <v>0</v>
      </c>
      <c r="D8" s="5" t="n">
        <v>0</v>
      </c>
      <c r="E8" s="5" t="n">
        <v>0</v>
      </c>
      <c r="F8" s="5" t="n">
        <v>24135</v>
      </c>
      <c r="G8" s="5" t="n">
        <v>0</v>
      </c>
      <c r="H8" s="5" t="n">
        <v>0</v>
      </c>
      <c r="I8" s="5" t="n">
        <v>0</v>
      </c>
    </row>
    <row r="9">
      <c r="A9" s="4" t="inlineStr">
        <is>
          <t>Comprehensive loss for the period</t>
        </is>
      </c>
      <c r="B9" s="5" t="n">
        <v>-1331294</v>
      </c>
      <c r="C9" s="6" t="n">
        <v>0</v>
      </c>
      <c r="D9" s="6" t="n">
        <v>0</v>
      </c>
      <c r="E9" s="5" t="n">
        <v>0</v>
      </c>
      <c r="F9" s="5" t="n">
        <v>0</v>
      </c>
      <c r="G9" s="5" t="n">
        <v>0</v>
      </c>
      <c r="H9" s="5" t="n">
        <v>-1300803</v>
      </c>
      <c r="I9" s="5" t="n">
        <v>-30491</v>
      </c>
    </row>
    <row r="10">
      <c r="A10" s="4" t="inlineStr">
        <is>
          <t>Balance, shares at Aug. 31, 2019</t>
        </is>
      </c>
      <c r="C10" s="5" t="n">
        <v>51200014</v>
      </c>
      <c r="D10" s="4" t="inlineStr">
        <is>
          <t xml:space="preserve"> </t>
        </is>
      </c>
    </row>
    <row r="11">
      <c r="A11" s="4" t="inlineStr">
        <is>
          <t>Balance, amount at Aug. 31, 2019</t>
        </is>
      </c>
      <c r="B11" s="5" t="n">
        <v>-389438</v>
      </c>
      <c r="C11" s="6" t="n">
        <v>5120</v>
      </c>
      <c r="D11" s="6" t="n">
        <v>0</v>
      </c>
      <c r="E11" s="5" t="n">
        <v>912965</v>
      </c>
      <c r="F11" s="5" t="n">
        <v>24135</v>
      </c>
      <c r="G11" s="5" t="n">
        <v>-364</v>
      </c>
      <c r="H11" s="5" t="n">
        <v>-1300803</v>
      </c>
      <c r="I11" s="5" t="n">
        <v>-30491</v>
      </c>
    </row>
    <row r="12">
      <c r="A12" s="4" t="inlineStr">
        <is>
          <t>Comprehensive loss for the period</t>
        </is>
      </c>
      <c r="B12" s="5" t="n">
        <v>-7219387</v>
      </c>
      <c r="C12" s="6" t="n">
        <v>0</v>
      </c>
      <c r="D12" s="6" t="n">
        <v>0</v>
      </c>
      <c r="E12" s="5" t="n">
        <v>0</v>
      </c>
      <c r="F12" s="5" t="n">
        <v>0</v>
      </c>
      <c r="G12" s="5" t="n">
        <v>0</v>
      </c>
      <c r="H12" s="5" t="n">
        <v>-6607763</v>
      </c>
      <c r="I12" s="5" t="n">
        <v>-611624</v>
      </c>
    </row>
    <row r="13">
      <c r="A13" s="4" t="inlineStr">
        <is>
          <t>Cancellation of common stock, shares</t>
        </is>
      </c>
      <c r="C13" s="5" t="n">
        <v>-10459220</v>
      </c>
      <c r="D13" s="4" t="inlineStr">
        <is>
          <t xml:space="preserve"> </t>
        </is>
      </c>
    </row>
    <row r="14">
      <c r="A14" s="4" t="inlineStr">
        <is>
          <t>Cancellation of common stock, amount</t>
        </is>
      </c>
      <c r="B14" s="5" t="n">
        <v>0</v>
      </c>
      <c r="C14" s="6" t="n">
        <v>-1046</v>
      </c>
      <c r="D14" s="6" t="n">
        <v>0</v>
      </c>
      <c r="E14" s="5" t="n">
        <v>1046</v>
      </c>
      <c r="F14" s="5" t="n">
        <v>0</v>
      </c>
      <c r="G14" s="5" t="n">
        <v>0</v>
      </c>
      <c r="H14" s="5" t="n">
        <v>0</v>
      </c>
      <c r="I14" s="5" t="n">
        <v>0</v>
      </c>
    </row>
    <row r="15">
      <c r="A15" s="4" t="inlineStr">
        <is>
          <t>Shares reacquired by treasury, shares</t>
        </is>
      </c>
      <c r="C15" s="5" t="n">
        <v>-4500000</v>
      </c>
      <c r="D15" s="5" t="n">
        <v>4500000</v>
      </c>
    </row>
    <row r="16">
      <c r="A16" s="4" t="inlineStr">
        <is>
          <t>Shares reacquired by treasury, amount</t>
        </is>
      </c>
      <c r="B16" s="5" t="n">
        <v>0</v>
      </c>
      <c r="C16" s="6" t="n">
        <v>-450</v>
      </c>
      <c r="D16" s="6" t="n">
        <v>450</v>
      </c>
      <c r="E16" s="5" t="n">
        <v>0</v>
      </c>
      <c r="F16" s="5" t="n">
        <v>0</v>
      </c>
      <c r="G16" s="5" t="n">
        <v>0</v>
      </c>
      <c r="H16" s="5" t="n">
        <v>0</v>
      </c>
      <c r="I16" s="5" t="n">
        <v>0</v>
      </c>
    </row>
    <row r="17">
      <c r="A17" s="4" t="inlineStr">
        <is>
          <t>Shares issued on acquisition of assets, shares</t>
        </is>
      </c>
      <c r="C17" s="5" t="n">
        <v>4500000</v>
      </c>
      <c r="D17" s="5" t="n">
        <v>-4500000</v>
      </c>
    </row>
    <row r="18">
      <c r="A18" s="4" t="inlineStr">
        <is>
          <t>Shares issued on acquisition of assets, amount</t>
        </is>
      </c>
      <c r="B18" s="5" t="n">
        <v>4500000</v>
      </c>
      <c r="C18" s="6" t="n">
        <v>450</v>
      </c>
      <c r="D18" s="6" t="n">
        <v>-450</v>
      </c>
      <c r="E18" s="5" t="n">
        <v>4500000</v>
      </c>
      <c r="F18" s="5" t="n">
        <v>0</v>
      </c>
      <c r="G18" s="5" t="n">
        <v>0</v>
      </c>
      <c r="H18" s="5" t="n">
        <v>0</v>
      </c>
      <c r="I18" s="5" t="n">
        <v>0</v>
      </c>
    </row>
    <row r="19">
      <c r="A19" s="4" t="inlineStr">
        <is>
          <t>Effect of reverse acquisition, shares</t>
        </is>
      </c>
      <c r="C19" s="5" t="n">
        <v>42027986</v>
      </c>
      <c r="D19" s="4" t="inlineStr">
        <is>
          <t xml:space="preserve"> </t>
        </is>
      </c>
    </row>
    <row r="20">
      <c r="A20" s="4" t="inlineStr">
        <is>
          <t>Effect of reverse acquisition, amount</t>
        </is>
      </c>
      <c r="B20" s="5" t="n">
        <v>3995201</v>
      </c>
      <c r="C20" s="6" t="n">
        <v>4203</v>
      </c>
      <c r="D20" s="6" t="n">
        <v>0</v>
      </c>
      <c r="E20" s="5" t="n">
        <v>3925542</v>
      </c>
      <c r="F20" s="5" t="n">
        <v>65092</v>
      </c>
      <c r="G20" s="5" t="n">
        <v>364</v>
      </c>
      <c r="H20" s="5" t="n">
        <v>0</v>
      </c>
      <c r="I20" s="5" t="n">
        <v>0</v>
      </c>
    </row>
    <row r="21">
      <c r="A21" s="4" t="inlineStr">
        <is>
          <t>Shares issued for cash, shares</t>
        </is>
      </c>
      <c r="C21" s="5" t="n">
        <v>2050000</v>
      </c>
      <c r="D21" s="4" t="inlineStr">
        <is>
          <t xml:space="preserve"> </t>
        </is>
      </c>
    </row>
    <row r="22">
      <c r="A22" s="4" t="inlineStr">
        <is>
          <t>Shares issued for cash, amount</t>
        </is>
      </c>
      <c r="B22" s="5" t="n">
        <v>2375908</v>
      </c>
      <c r="C22" s="6" t="n">
        <v>205</v>
      </c>
      <c r="D22" s="6" t="n">
        <v>0</v>
      </c>
      <c r="E22" s="5" t="n">
        <v>2440795</v>
      </c>
      <c r="F22" s="5" t="n">
        <v>-65092</v>
      </c>
      <c r="G22" s="5" t="n">
        <v>0</v>
      </c>
      <c r="H22" s="5" t="n">
        <v>0</v>
      </c>
      <c r="I22" s="5" t="n">
        <v>0</v>
      </c>
    </row>
    <row r="23">
      <c r="A23" s="4" t="inlineStr">
        <is>
          <t>Share issuance costs, shares</t>
        </is>
      </c>
      <c r="C23" s="5" t="n">
        <v>72000</v>
      </c>
      <c r="D23" s="4" t="inlineStr">
        <is>
          <t xml:space="preserve"> </t>
        </is>
      </c>
    </row>
    <row r="24">
      <c r="A24" s="4" t="inlineStr">
        <is>
          <t>Share issuance costs, amount</t>
        </is>
      </c>
      <c r="B24" s="5" t="n">
        <v>0</v>
      </c>
      <c r="C24" s="6" t="n">
        <v>7</v>
      </c>
      <c r="D24" s="6" t="n">
        <v>0</v>
      </c>
      <c r="E24" s="5" t="n">
        <v>-7</v>
      </c>
      <c r="F24" s="5" t="n">
        <v>0</v>
      </c>
      <c r="G24" s="5" t="n">
        <v>0</v>
      </c>
      <c r="H24" s="5" t="n">
        <v>0</v>
      </c>
      <c r="I24" s="5" t="n">
        <v>0</v>
      </c>
    </row>
    <row r="25">
      <c r="A25" s="4" t="inlineStr">
        <is>
          <t>Beneficial conversion feature</t>
        </is>
      </c>
      <c r="B25" s="5" t="n">
        <v>115383</v>
      </c>
      <c r="C25" s="5" t="n">
        <v>0</v>
      </c>
      <c r="D25" s="5" t="n">
        <v>0</v>
      </c>
      <c r="E25" s="5" t="n">
        <v>115383</v>
      </c>
      <c r="F25" s="5" t="n">
        <v>0</v>
      </c>
      <c r="G25" s="5" t="n">
        <v>0</v>
      </c>
      <c r="H25" s="5" t="n">
        <v>0</v>
      </c>
      <c r="I25" s="5" t="n">
        <v>0</v>
      </c>
    </row>
    <row r="26">
      <c r="A26" s="4" t="inlineStr">
        <is>
          <t>Detachable warrants issued with convertible notes payable</t>
        </is>
      </c>
      <c r="B26" s="5" t="n">
        <v>108100</v>
      </c>
      <c r="C26" s="6" t="n">
        <v>0</v>
      </c>
      <c r="D26" s="6" t="n">
        <v>0</v>
      </c>
      <c r="E26" s="5" t="n">
        <v>108100</v>
      </c>
      <c r="F26" s="5" t="n">
        <v>0</v>
      </c>
      <c r="G26" s="5" t="n">
        <v>0</v>
      </c>
      <c r="H26" s="5" t="n">
        <v>0</v>
      </c>
      <c r="I26" s="5" t="n">
        <v>0</v>
      </c>
    </row>
    <row r="27">
      <c r="A27" s="4" t="inlineStr">
        <is>
          <t>Shares issued for services provided in prior year, shares</t>
        </is>
      </c>
      <c r="C27" s="5" t="n">
        <v>215000</v>
      </c>
      <c r="D27" s="4" t="inlineStr">
        <is>
          <t xml:space="preserve"> </t>
        </is>
      </c>
    </row>
    <row r="28">
      <c r="A28" s="4" t="inlineStr">
        <is>
          <t>Shares issued for services provided in prior year, amount</t>
        </is>
      </c>
      <c r="B28" s="5" t="n">
        <v>0</v>
      </c>
      <c r="C28" s="6" t="n">
        <v>22</v>
      </c>
      <c r="D28" s="6" t="n">
        <v>0</v>
      </c>
      <c r="E28" s="5" t="n">
        <v>24113</v>
      </c>
      <c r="F28" s="5" t="n">
        <v>-24135</v>
      </c>
      <c r="G28" s="5" t="n">
        <v>0</v>
      </c>
      <c r="H28" s="5" t="n">
        <v>0</v>
      </c>
      <c r="I28" s="5" t="n">
        <v>0</v>
      </c>
    </row>
    <row r="29">
      <c r="A29" s="4" t="inlineStr">
        <is>
          <t>Shares issuable and warrants issued upon modification of debt</t>
        </is>
      </c>
      <c r="B29" s="5" t="n">
        <v>218397</v>
      </c>
      <c r="C29" s="6" t="n">
        <v>0</v>
      </c>
      <c r="D29" s="6" t="n">
        <v>0</v>
      </c>
      <c r="E29" s="5" t="n">
        <v>198445</v>
      </c>
      <c r="F29" s="5" t="n">
        <v>19952</v>
      </c>
      <c r="G29" s="5" t="n">
        <v>0</v>
      </c>
      <c r="H29" s="5" t="n">
        <v>0</v>
      </c>
      <c r="I29" s="5" t="n">
        <v>0</v>
      </c>
    </row>
    <row r="30">
      <c r="A30" s="4" t="inlineStr">
        <is>
          <t>Balance, shares at Aug. 31, 2020</t>
        </is>
      </c>
      <c r="C30" s="5" t="n">
        <v>85105780</v>
      </c>
      <c r="D30" s="4" t="inlineStr">
        <is>
          <t xml:space="preserve"> </t>
        </is>
      </c>
    </row>
    <row r="31">
      <c r="A31" s="4" t="inlineStr">
        <is>
          <t>Balance, amount at Aug. 31, 2020</t>
        </is>
      </c>
      <c r="B31" s="6" t="n">
        <v>3704164</v>
      </c>
      <c r="C31" s="6" t="n">
        <v>8511</v>
      </c>
      <c r="D31" s="6" t="n">
        <v>0</v>
      </c>
      <c r="E31" s="6" t="n">
        <v>12226382</v>
      </c>
      <c r="F31" s="6" t="n">
        <v>19952</v>
      </c>
      <c r="G31" s="6" t="n">
        <v>0</v>
      </c>
      <c r="H31" s="6" t="n">
        <v>-7908566</v>
      </c>
      <c r="I31" s="6" t="n">
        <v>-6421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Deposits and advances (Details Narrative) - USD ($)</t>
        </is>
      </c>
      <c r="B1" s="2" t="inlineStr">
        <is>
          <t>1 Months Ended</t>
        </is>
      </c>
      <c r="C1" s="2" t="inlineStr">
        <is>
          <t>12 Months Ended</t>
        </is>
      </c>
    </row>
    <row r="2">
      <c r="B2" s="2" t="inlineStr">
        <is>
          <t>May 29, 2020</t>
        </is>
      </c>
      <c r="C2" s="2" t="inlineStr">
        <is>
          <t>Aug. 31, 2020</t>
        </is>
      </c>
      <c r="D2" s="2" t="inlineStr">
        <is>
          <t>Aug. 31, 2019</t>
        </is>
      </c>
    </row>
    <row r="3">
      <c r="A3" s="4" t="inlineStr">
        <is>
          <t>Total deposits and advances</t>
        </is>
      </c>
      <c r="C3" s="6" t="n">
        <v>3008246</v>
      </c>
      <c r="D3" s="6" t="n">
        <v>2158658</v>
      </c>
    </row>
    <row r="4">
      <c r="A4" s="4" t="inlineStr">
        <is>
          <t>Due from related parties wrote off amount</t>
        </is>
      </c>
      <c r="C4" s="5" t="n">
        <v>37418</v>
      </c>
    </row>
    <row r="5">
      <c r="A5" s="4" t="inlineStr">
        <is>
          <t>Purchase of equipment</t>
        </is>
      </c>
      <c r="B5" s="6" t="n">
        <v>71023</v>
      </c>
      <c r="C5" s="5" t="n">
        <v>233496</v>
      </c>
    </row>
    <row r="6">
      <c r="A6" s="4" t="inlineStr">
        <is>
          <t>Separate Modular Building Purchase Agreement [Member]</t>
        </is>
      </c>
    </row>
    <row r="7">
      <c r="A7" s="4" t="inlineStr">
        <is>
          <t>Total deposits and advances</t>
        </is>
      </c>
      <c r="C7" s="5" t="n">
        <v>2600720</v>
      </c>
      <c r="D7" s="5" t="n">
        <v>1199081</v>
      </c>
    </row>
    <row r="8">
      <c r="A8" s="4" t="inlineStr">
        <is>
          <t>Total acquisition Cost</t>
        </is>
      </c>
      <c r="D8" s="5" t="n">
        <v>87164</v>
      </c>
    </row>
    <row r="9">
      <c r="A9" s="4" t="inlineStr">
        <is>
          <t>Purchase And Sale Agreements [Member]</t>
        </is>
      </c>
    </row>
    <row r="10">
      <c r="A10" s="4" t="inlineStr">
        <is>
          <t>Total deposits and advances</t>
        </is>
      </c>
      <c r="C10" s="5" t="n">
        <v>174030</v>
      </c>
      <c r="D10" s="5" t="n">
        <v>14967</v>
      </c>
    </row>
    <row r="11">
      <c r="A11" s="4" t="inlineStr">
        <is>
          <t>Acquisition of MediColombia [Member]</t>
        </is>
      </c>
    </row>
    <row r="12">
      <c r="A12" s="4" t="inlineStr">
        <is>
          <t>Total deposits and advances</t>
        </is>
      </c>
      <c r="D12" s="5" t="n">
        <v>871645</v>
      </c>
    </row>
    <row r="13">
      <c r="A13" s="4" t="inlineStr">
        <is>
          <t>Deposits by company</t>
        </is>
      </c>
      <c r="D13" s="5" t="n">
        <v>700000</v>
      </c>
    </row>
    <row r="14">
      <c r="A14" s="4" t="inlineStr">
        <is>
          <t>Advances by company</t>
        </is>
      </c>
      <c r="D14" s="5" t="n">
        <v>171645</v>
      </c>
    </row>
    <row r="15">
      <c r="A15" s="4" t="inlineStr">
        <is>
          <t>Pharmaceutical Grade [Member]</t>
        </is>
      </c>
    </row>
    <row r="16">
      <c r="A16" s="4" t="inlineStr">
        <is>
          <t>Total deposits and advances</t>
        </is>
      </c>
      <c r="D16" s="6" t="n">
        <v>35547</v>
      </c>
    </row>
    <row r="17">
      <c r="A17" s="4" t="inlineStr">
        <is>
          <t>Due from related parties wrote off amount</t>
        </is>
      </c>
      <c r="C17" s="6" t="n">
        <v>35547</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Aug. 31, 2020</t>
        </is>
      </c>
      <c r="C1" s="2" t="inlineStr">
        <is>
          <t>Aug. 31, 2019</t>
        </is>
      </c>
    </row>
    <row r="2">
      <c r="A2" s="4" t="inlineStr">
        <is>
          <t>Cost, Additions</t>
        </is>
      </c>
      <c r="B2" s="6" t="n">
        <v>235166</v>
      </c>
    </row>
    <row r="3">
      <c r="A3" s="4" t="inlineStr">
        <is>
          <t>Cost, Foreign exchange</t>
        </is>
      </c>
      <c r="B3" s="5" t="n">
        <v>-9935</v>
      </c>
    </row>
    <row r="4">
      <c r="A4" s="4" t="inlineStr">
        <is>
          <t>Cost, ending balance</t>
        </is>
      </c>
      <c r="B4" s="5" t="n">
        <v>225231</v>
      </c>
      <c r="C4" s="6" t="n">
        <v>0</v>
      </c>
    </row>
    <row r="5">
      <c r="A5" s="4" t="inlineStr">
        <is>
          <t>Accumulated depreciation, Additions</t>
        </is>
      </c>
      <c r="B5" s="5" t="n">
        <v>2184</v>
      </c>
    </row>
    <row r="6">
      <c r="A6" s="4" t="inlineStr">
        <is>
          <t>Accumulated depreciation, Foreign exchange</t>
        </is>
      </c>
      <c r="B6" s="5" t="n">
        <v>27</v>
      </c>
    </row>
    <row r="7">
      <c r="A7" s="4" t="inlineStr">
        <is>
          <t>Accumulated depreciation, Ending balance</t>
        </is>
      </c>
      <c r="B7" s="5" t="n">
        <v>2211</v>
      </c>
    </row>
    <row r="8">
      <c r="A8" s="4" t="inlineStr">
        <is>
          <t>Net book value</t>
        </is>
      </c>
      <c r="B8" s="5" t="n">
        <v>223020</v>
      </c>
    </row>
    <row r="9">
      <c r="A9" s="4" t="inlineStr">
        <is>
          <t>Construction in progress[Member]</t>
        </is>
      </c>
    </row>
    <row r="10">
      <c r="A10" s="4" t="inlineStr">
        <is>
          <t>Cost, Additions</t>
        </is>
      </c>
      <c r="B10" s="5" t="n">
        <v>145135</v>
      </c>
    </row>
    <row r="11">
      <c r="A11" s="4" t="inlineStr">
        <is>
          <t>Cost, Foreign exchange</t>
        </is>
      </c>
      <c r="B11" s="5" t="n">
        <v>-9021</v>
      </c>
    </row>
    <row r="12">
      <c r="A12" s="4" t="inlineStr">
        <is>
          <t>Cost, ending balance</t>
        </is>
      </c>
      <c r="B12" s="5" t="n">
        <v>136114</v>
      </c>
    </row>
    <row r="13">
      <c r="A13" s="4" t="inlineStr">
        <is>
          <t>Net book value</t>
        </is>
      </c>
      <c r="B13" s="5" t="n">
        <v>136114</v>
      </c>
      <c r="C13" s="5" t="n">
        <v>0</v>
      </c>
    </row>
    <row r="14">
      <c r="A14" s="4" t="inlineStr">
        <is>
          <t>Machinery And Equipment [Member]</t>
        </is>
      </c>
    </row>
    <row r="15">
      <c r="A15" s="4" t="inlineStr">
        <is>
          <t>Cost, Additions</t>
        </is>
      </c>
      <c r="B15" s="5" t="n">
        <v>80528</v>
      </c>
    </row>
    <row r="16">
      <c r="A16" s="4" t="inlineStr">
        <is>
          <t>Cost, Foreign exchange</t>
        </is>
      </c>
      <c r="B16" s="5" t="n">
        <v>-572</v>
      </c>
    </row>
    <row r="17">
      <c r="A17" s="4" t="inlineStr">
        <is>
          <t>Cost, ending balance</t>
        </is>
      </c>
      <c r="B17" s="5" t="n">
        <v>79956</v>
      </c>
    </row>
    <row r="18">
      <c r="A18" s="4" t="inlineStr">
        <is>
          <t>Accumulated depreciation, Additions</t>
        </is>
      </c>
      <c r="B18" s="5" t="n">
        <v>2184</v>
      </c>
    </row>
    <row r="19">
      <c r="A19" s="4" t="inlineStr">
        <is>
          <t>Accumulated depreciation, Foreign exchange</t>
        </is>
      </c>
      <c r="B19" s="5" t="n">
        <v>27</v>
      </c>
    </row>
    <row r="20">
      <c r="A20" s="4" t="inlineStr">
        <is>
          <t>Accumulated depreciation, Ending balance</t>
        </is>
      </c>
      <c r="B20" s="5" t="n">
        <v>2211</v>
      </c>
      <c r="C20" s="5" t="n">
        <v>0</v>
      </c>
    </row>
    <row r="21">
      <c r="A21" s="4" t="inlineStr">
        <is>
          <t>Net book value</t>
        </is>
      </c>
      <c r="B21" s="5" t="n">
        <v>77745</v>
      </c>
      <c r="C21" s="5" t="n">
        <v>0</v>
      </c>
    </row>
    <row r="22">
      <c r="A22" s="4" t="inlineStr">
        <is>
          <t>Office And Computer Equipment [Member]</t>
        </is>
      </c>
    </row>
    <row r="23">
      <c r="A23" s="4" t="inlineStr">
        <is>
          <t>Cost, Additions</t>
        </is>
      </c>
      <c r="B23" s="5" t="n">
        <v>3346</v>
      </c>
    </row>
    <row r="24">
      <c r="A24" s="4" t="inlineStr">
        <is>
          <t>Cost, Foreign exchange</t>
        </is>
      </c>
      <c r="B24" s="5" t="n">
        <v>-185</v>
      </c>
    </row>
    <row r="25">
      <c r="A25" s="4" t="inlineStr">
        <is>
          <t>Cost, ending balance</t>
        </is>
      </c>
      <c r="B25" s="5" t="n">
        <v>3161</v>
      </c>
    </row>
    <row r="26">
      <c r="A26" s="4" t="inlineStr">
        <is>
          <t>Net book value</t>
        </is>
      </c>
      <c r="B26" s="5" t="n">
        <v>3161</v>
      </c>
      <c r="C26" s="5" t="n">
        <v>0</v>
      </c>
    </row>
    <row r="27">
      <c r="A27" s="4" t="inlineStr">
        <is>
          <t>Land Equipment [Member]</t>
        </is>
      </c>
    </row>
    <row r="28">
      <c r="A28" s="4" t="inlineStr">
        <is>
          <t>Cost, Additions</t>
        </is>
      </c>
      <c r="B28" s="5" t="n">
        <v>6157</v>
      </c>
    </row>
    <row r="29">
      <c r="A29" s="4" t="inlineStr">
        <is>
          <t>Cost, Foreign exchange</t>
        </is>
      </c>
      <c r="B29" s="5" t="n">
        <v>-157</v>
      </c>
    </row>
    <row r="30">
      <c r="A30" s="4" t="inlineStr">
        <is>
          <t>Cost, ending balance</t>
        </is>
      </c>
      <c r="B30" s="5" t="n">
        <v>6000</v>
      </c>
    </row>
    <row r="31">
      <c r="A31" s="4" t="inlineStr">
        <is>
          <t>Net book value</t>
        </is>
      </c>
      <c r="B31" s="6" t="n">
        <v>6000</v>
      </c>
      <c r="C31"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Aug. 31, 2020</t>
        </is>
      </c>
      <c r="C1" s="2" t="inlineStr">
        <is>
          <t>Aug. 31, 2019</t>
        </is>
      </c>
    </row>
    <row r="2">
      <c r="A2" s="4" t="inlineStr">
        <is>
          <t>Foreign exchange</t>
        </is>
      </c>
      <c r="B2" s="6" t="n">
        <v>-7559</v>
      </c>
    </row>
    <row r="3">
      <c r="A3" s="4" t="inlineStr">
        <is>
          <t>Net carrying value</t>
        </is>
      </c>
      <c r="B3" s="5" t="n">
        <v>374997</v>
      </c>
    </row>
    <row r="4">
      <c r="A4" s="4" t="inlineStr">
        <is>
          <t>Cannabis License Application [Member]</t>
        </is>
      </c>
    </row>
    <row r="5">
      <c r="A5" s="4" t="inlineStr">
        <is>
          <t>Cost</t>
        </is>
      </c>
      <c r="B5" s="5" t="n">
        <v>1004678</v>
      </c>
    </row>
    <row r="6">
      <c r="A6" s="4" t="inlineStr">
        <is>
          <t>Accumulated amortization</t>
        </is>
      </c>
      <c r="B6" s="5" t="n">
        <v>0</v>
      </c>
    </row>
    <row r="7">
      <c r="A7" s="4" t="inlineStr">
        <is>
          <t>Impairment</t>
        </is>
      </c>
      <c r="B7" s="5" t="n">
        <v>-1004678</v>
      </c>
    </row>
    <row r="8">
      <c r="A8" s="4" t="inlineStr">
        <is>
          <t>Foreign exchanges</t>
        </is>
      </c>
      <c r="B8" s="5" t="n">
        <v>0</v>
      </c>
    </row>
    <row r="9">
      <c r="A9" s="4" t="inlineStr">
        <is>
          <t>Net carrying value</t>
        </is>
      </c>
      <c r="B9" s="5" t="n">
        <v>0</v>
      </c>
      <c r="C9" s="6" t="n">
        <v>1004678</v>
      </c>
    </row>
    <row r="10">
      <c r="A10" s="4" t="inlineStr">
        <is>
          <t>Formulas [Member]</t>
        </is>
      </c>
    </row>
    <row r="11">
      <c r="A11" s="4" t="inlineStr">
        <is>
          <t>Cost</t>
        </is>
      </c>
      <c r="B11" s="5" t="n">
        <v>56127</v>
      </c>
    </row>
    <row r="12">
      <c r="A12" s="4" t="inlineStr">
        <is>
          <t>Accumulated amortization</t>
        </is>
      </c>
      <c r="B12" s="5" t="n">
        <v>0</v>
      </c>
    </row>
    <row r="13">
      <c r="A13" s="4" t="inlineStr">
        <is>
          <t>Impairment</t>
        </is>
      </c>
      <c r="B13" s="5" t="n">
        <v>-56127</v>
      </c>
    </row>
    <row r="14">
      <c r="A14" s="4" t="inlineStr">
        <is>
          <t>Net carrying value</t>
        </is>
      </c>
      <c r="C14" s="5" t="n">
        <v>56127</v>
      </c>
    </row>
    <row r="15">
      <c r="A15" s="4" t="inlineStr">
        <is>
          <t>Foreign exchanged</t>
        </is>
      </c>
      <c r="B15" s="5" t="n">
        <v>0</v>
      </c>
    </row>
    <row r="16">
      <c r="A16" s="4" t="inlineStr">
        <is>
          <t>Brand Name [Member]</t>
        </is>
      </c>
    </row>
    <row r="17">
      <c r="A17" s="4" t="inlineStr">
        <is>
          <t>Cost</t>
        </is>
      </c>
      <c r="B17" s="5" t="n">
        <v>56127</v>
      </c>
    </row>
    <row r="18">
      <c r="A18" s="4" t="inlineStr">
        <is>
          <t>Foreign exchange</t>
        </is>
      </c>
      <c r="B18" s="5" t="n">
        <v>0</v>
      </c>
    </row>
    <row r="19">
      <c r="A19" s="4" t="inlineStr">
        <is>
          <t>Accumulated amortization</t>
        </is>
      </c>
      <c r="B19" s="5" t="n">
        <v>0</v>
      </c>
    </row>
    <row r="20">
      <c r="A20" s="4" t="inlineStr">
        <is>
          <t>Impairment</t>
        </is>
      </c>
      <c r="B20" s="5" t="n">
        <v>-56127</v>
      </c>
    </row>
    <row r="21">
      <c r="A21" s="4" t="inlineStr">
        <is>
          <t>Net carrying value</t>
        </is>
      </c>
      <c r="B21" s="5" t="n">
        <v>0</v>
      </c>
      <c r="C21" s="5" t="n">
        <v>56127</v>
      </c>
    </row>
    <row r="22">
      <c r="A22" s="4" t="inlineStr">
        <is>
          <t>Cannabis License[Member]</t>
        </is>
      </c>
    </row>
    <row r="23">
      <c r="A23" s="4" t="inlineStr">
        <is>
          <t>Cost</t>
        </is>
      </c>
      <c r="B23" s="5" t="n">
        <v>5435334</v>
      </c>
    </row>
    <row r="24">
      <c r="A24" s="4" t="inlineStr">
        <is>
          <t>Foreign exchange</t>
        </is>
      </c>
      <c r="B24" s="5" t="n">
        <v>-557504</v>
      </c>
    </row>
    <row r="25">
      <c r="A25" s="4" t="inlineStr">
        <is>
          <t>Accumulated amortization</t>
        </is>
      </c>
      <c r="B25" s="5" t="n">
        <v>-463858</v>
      </c>
    </row>
    <row r="26">
      <c r="A26" s="4" t="inlineStr">
        <is>
          <t>Impairment</t>
        </is>
      </c>
      <c r="B26" s="5" t="n">
        <v>-1113972</v>
      </c>
    </row>
    <row r="27">
      <c r="A27" s="4" t="inlineStr">
        <is>
          <t>Net carrying value</t>
        </is>
      </c>
      <c r="B27" s="5" t="n">
        <v>3300000</v>
      </c>
      <c r="C27" s="5" t="n">
        <v>0</v>
      </c>
    </row>
    <row r="28">
      <c r="A28" s="4" t="inlineStr">
        <is>
          <t>Intangible Assets [Member]</t>
        </is>
      </c>
    </row>
    <row r="29">
      <c r="A29" s="4" t="inlineStr">
        <is>
          <t>Cost</t>
        </is>
      </c>
      <c r="B29" s="5" t="n">
        <v>6552266</v>
      </c>
      <c r="C29" s="5" t="n">
        <v>0</v>
      </c>
    </row>
    <row r="30">
      <c r="A30" s="4" t="inlineStr">
        <is>
          <t>Foreign exchange</t>
        </is>
      </c>
      <c r="B30" s="5" t="n">
        <v>-557504</v>
      </c>
    </row>
    <row r="31">
      <c r="A31" s="4" t="inlineStr">
        <is>
          <t>Accumulated amortization</t>
        </is>
      </c>
      <c r="B31" s="5" t="n">
        <v>-463858</v>
      </c>
    </row>
    <row r="32">
      <c r="A32" s="4" t="inlineStr">
        <is>
          <t>Impairment</t>
        </is>
      </c>
      <c r="B32" s="5" t="n">
        <v>-2230904</v>
      </c>
    </row>
    <row r="33">
      <c r="A33" s="4" t="inlineStr">
        <is>
          <t>Net carrying value</t>
        </is>
      </c>
      <c r="B33" s="6" t="n">
        <v>3300000</v>
      </c>
      <c r="C33" s="6" t="n">
        <v>11169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4" customWidth="1" min="1" max="1"/>
    <col width="80" customWidth="1" min="2" max="2"/>
    <col width="16" customWidth="1" min="3" max="3"/>
    <col width="14" customWidth="1" min="4" max="4"/>
    <col width="14" customWidth="1" min="5" max="5"/>
    <col width="14" customWidth="1" min="6" max="6"/>
  </cols>
  <sheetData>
    <row r="1">
      <c r="A1" s="1" t="inlineStr">
        <is>
          <t>Intangible assets (Details Narrative) - USD ($)</t>
        </is>
      </c>
      <c r="B1" s="2" t="inlineStr">
        <is>
          <t>1 Months Ended</t>
        </is>
      </c>
      <c r="C1" s="2" t="inlineStr">
        <is>
          <t>12 Months Ended</t>
        </is>
      </c>
    </row>
    <row r="2">
      <c r="B2" s="2" t="inlineStr">
        <is>
          <t>Feb. 13, 2019</t>
        </is>
      </c>
      <c r="C2" s="2" t="inlineStr">
        <is>
          <t>Aug. 31, 2020</t>
        </is>
      </c>
      <c r="D2" s="2" t="inlineStr">
        <is>
          <t>Aug. 31, 2019</t>
        </is>
      </c>
      <c r="E2" s="2" t="inlineStr">
        <is>
          <t>Feb. 17, 2020</t>
        </is>
      </c>
      <c r="F2" s="2" t="inlineStr">
        <is>
          <t>Sep. 10, 2019</t>
        </is>
      </c>
    </row>
    <row r="3">
      <c r="A3" s="4" t="inlineStr">
        <is>
          <t>Shares issuable upon achivements</t>
        </is>
      </c>
      <c r="C3" s="5" t="n">
        <v>1000000</v>
      </c>
      <c r="D3" s="5" t="n">
        <v>100000</v>
      </c>
    </row>
    <row r="4">
      <c r="A4" s="4" t="inlineStr">
        <is>
          <t>Common stock shares outstanding</t>
        </is>
      </c>
      <c r="B4" s="5" t="n">
        <v>473650</v>
      </c>
      <c r="C4" s="5" t="n">
        <v>85105780</v>
      </c>
      <c r="D4" s="5" t="n">
        <v>93228000</v>
      </c>
      <c r="F4" s="5" t="n">
        <v>78268780</v>
      </c>
    </row>
    <row r="5">
      <c r="A5" s="4" t="inlineStr">
        <is>
          <t>Amortization of licenses</t>
        </is>
      </c>
      <c r="C5" s="6" t="n">
        <v>3300000</v>
      </c>
    </row>
    <row r="6">
      <c r="A6" s="4" t="inlineStr">
        <is>
          <t>Foreign exchange</t>
        </is>
      </c>
      <c r="C6" s="5" t="n">
        <v>557504</v>
      </c>
    </row>
    <row r="7">
      <c r="A7" s="4" t="inlineStr">
        <is>
          <t>Liabilities assumed</t>
        </is>
      </c>
      <c r="C7" s="5" t="n">
        <v>598326</v>
      </c>
    </row>
    <row r="8">
      <c r="A8" s="4" t="inlineStr">
        <is>
          <t>Cannabis License Application [Member]</t>
        </is>
      </c>
    </row>
    <row r="9">
      <c r="A9" s="4" t="inlineStr">
        <is>
          <t>Business Acquisition, Equity Interest, value assigned</t>
        </is>
      </c>
      <c r="B9" s="6" t="n">
        <v>106642</v>
      </c>
    </row>
    <row r="10">
      <c r="A10" s="4" t="inlineStr">
        <is>
          <t>Liabilities assumed</t>
        </is>
      </c>
      <c r="B10" s="6" t="n">
        <v>1342500</v>
      </c>
    </row>
    <row r="11">
      <c r="A11" s="4" t="inlineStr">
        <is>
          <t>Business acquisition, shares issued</t>
        </is>
      </c>
      <c r="B11" s="5" t="n">
        <v>950000</v>
      </c>
    </row>
    <row r="12">
      <c r="A12" s="4" t="inlineStr">
        <is>
          <t>Cost of aquisition</t>
        </is>
      </c>
      <c r="B12" s="6" t="n">
        <v>374182</v>
      </c>
    </row>
    <row r="13">
      <c r="A13" s="4" t="inlineStr">
        <is>
          <t>Issuance of promissiory notes</t>
        </is>
      </c>
      <c r="B13" s="5" t="n">
        <v>523854</v>
      </c>
    </row>
    <row r="14">
      <c r="A14" s="4" t="inlineStr">
        <is>
          <t>Total cost of license acquisition</t>
        </is>
      </c>
      <c r="C14" s="5" t="n">
        <v>1004678</v>
      </c>
    </row>
    <row r="15">
      <c r="A15" s="4" t="inlineStr">
        <is>
          <t>Two Share Purchase Agreement [Member]</t>
        </is>
      </c>
    </row>
    <row r="16">
      <c r="A16" s="4" t="inlineStr">
        <is>
          <t>Business Acquisition, Equity Interest, value assigned</t>
        </is>
      </c>
      <c r="B16" s="6" t="n">
        <v>106642</v>
      </c>
    </row>
    <row r="17">
      <c r="A17" s="4" t="inlineStr">
        <is>
          <t>Business acquisition, shares issued</t>
        </is>
      </c>
      <c r="B17" s="5" t="n">
        <v>950000</v>
      </c>
    </row>
    <row r="18">
      <c r="A18" s="4" t="inlineStr">
        <is>
          <t>Cost of aquisition</t>
        </is>
      </c>
      <c r="B18" s="6" t="n">
        <v>374182</v>
      </c>
    </row>
    <row r="19">
      <c r="A19" s="4" t="inlineStr">
        <is>
          <t>Issuance of promissiory notes</t>
        </is>
      </c>
      <c r="B19" s="6" t="n">
        <v>523854</v>
      </c>
    </row>
    <row r="20">
      <c r="A20" s="4" t="inlineStr">
        <is>
          <t>Business acquisition, ownership percentage</t>
        </is>
      </c>
      <c r="B20" s="4" t="inlineStr">
        <is>
          <t>100.00%</t>
        </is>
      </c>
    </row>
    <row r="21">
      <c r="A21" s="4" t="inlineStr">
        <is>
          <t>Asset Purchase Agreement [Member]</t>
        </is>
      </c>
    </row>
    <row r="22">
      <c r="A22" s="4" t="inlineStr">
        <is>
          <t>Business acquisition, consideration transferred</t>
        </is>
      </c>
      <c r="B22" s="5" t="n">
        <v>2000000</v>
      </c>
    </row>
    <row r="23">
      <c r="A23" s="4" t="inlineStr">
        <is>
          <t>Business acquisition, share issued</t>
        </is>
      </c>
      <c r="B23" s="5" t="n">
        <v>1000000</v>
      </c>
    </row>
    <row r="24">
      <c r="A24" s="4" t="inlineStr">
        <is>
          <t>Remaining shares issuable upon condition</t>
        </is>
      </c>
      <c r="B24" s="5" t="n">
        <v>1000000</v>
      </c>
    </row>
    <row r="25">
      <c r="A25" s="4" t="inlineStr">
        <is>
          <t>Shares issuable upon minimum gross profit</t>
        </is>
      </c>
      <c r="B25" s="6" t="n">
        <v>500000</v>
      </c>
    </row>
    <row r="26">
      <c r="A26" s="4" t="inlineStr">
        <is>
          <t>Estimated fair value of shares issued, shares</t>
        </is>
      </c>
      <c r="B26" s="5" t="n">
        <v>1000000</v>
      </c>
    </row>
    <row r="27">
      <c r="A27" s="4" t="inlineStr">
        <is>
          <t>Estimated fair value of shares issued, value</t>
        </is>
      </c>
      <c r="B27" s="6" t="n">
        <v>112254</v>
      </c>
      <c r="C27" s="5" t="n">
        <v>112254</v>
      </c>
    </row>
    <row r="28">
      <c r="A28" s="4" t="inlineStr">
        <is>
          <t>Business acquisition description</t>
        </is>
      </c>
      <c r="B28" s="4" t="inlineStr">
        <is>
          <t xml:space="preserve">If these events do not occur prior to February 13, 2021 then the additional shares are forfeited. </t>
        </is>
      </c>
    </row>
    <row r="29">
      <c r="A29" s="4" t="inlineStr">
        <is>
          <t>Formulas [Member]</t>
        </is>
      </c>
    </row>
    <row r="30">
      <c r="A30" s="4" t="inlineStr">
        <is>
          <t>Cost of intangible assets</t>
        </is>
      </c>
      <c r="C30" s="5" t="n">
        <v>56127</v>
      </c>
    </row>
    <row r="31">
      <c r="A31" s="4" t="inlineStr">
        <is>
          <t>Brand Name [Member]</t>
        </is>
      </c>
    </row>
    <row r="32">
      <c r="A32" s="4" t="inlineStr">
        <is>
          <t>Cost of intangible assets</t>
        </is>
      </c>
      <c r="C32" s="5" t="n">
        <v>56127</v>
      </c>
    </row>
    <row r="33">
      <c r="A33" s="4" t="inlineStr">
        <is>
          <t>Medicolumbia [Member]</t>
        </is>
      </c>
    </row>
    <row r="34">
      <c r="A34" s="4" t="inlineStr">
        <is>
          <t>Amortization of licenses</t>
        </is>
      </c>
      <c r="C34" s="5" t="n">
        <v>463858</v>
      </c>
    </row>
    <row r="35">
      <c r="A35" s="4" t="inlineStr">
        <is>
          <t>Acquisition of licenses</t>
        </is>
      </c>
      <c r="E35" s="6" t="n">
        <v>5435334</v>
      </c>
    </row>
    <row r="36">
      <c r="A36" s="4" t="inlineStr">
        <is>
          <t>Impairment loss</t>
        </is>
      </c>
      <c r="C36" s="6" t="n">
        <v>1113972</v>
      </c>
    </row>
    <row r="37">
      <c r="A37" s="4" t="inlineStr">
        <is>
          <t>discount rate</t>
        </is>
      </c>
      <c r="C37" s="4" t="inlineStr">
        <is>
          <t>30.50%</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1" customWidth="1" min="2" max="2"/>
  </cols>
  <sheetData>
    <row r="1">
      <c r="A1" s="1" t="inlineStr">
        <is>
          <t>Leases (Details)</t>
        </is>
      </c>
      <c r="B1" s="2" t="inlineStr">
        <is>
          <t>12 Months Ended</t>
        </is>
      </c>
    </row>
    <row r="2">
      <c r="B2" s="2" t="inlineStr">
        <is>
          <t>Aug. 31, 2020USD ($)</t>
        </is>
      </c>
    </row>
    <row r="3">
      <c r="A3" s="3" t="inlineStr">
        <is>
          <t>Operating lease cost:</t>
        </is>
      </c>
    </row>
    <row r="4">
      <c r="A4" s="4" t="inlineStr">
        <is>
          <t>Amortization of right-of-use assets</t>
        </is>
      </c>
      <c r="B4" s="6" t="n">
        <v>5017</v>
      </c>
    </row>
    <row r="5">
      <c r="A5" s="4" t="inlineStr">
        <is>
          <t>Interest on lease liabilities</t>
        </is>
      </c>
      <c r="B5" s="5" t="n">
        <v>16127</v>
      </c>
    </row>
    <row r="6">
      <c r="A6" s="4" t="inlineStr">
        <is>
          <t>Total operating lease cost</t>
        </is>
      </c>
      <c r="B6" s="6" t="n">
        <v>2114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21" customWidth="1" min="2" max="2"/>
  </cols>
  <sheetData>
    <row r="1">
      <c r="A1" s="1" t="inlineStr">
        <is>
          <t>Leases (Details 1)</t>
        </is>
      </c>
      <c r="B1" s="2" t="inlineStr">
        <is>
          <t>12 Months Ended</t>
        </is>
      </c>
    </row>
    <row r="2">
      <c r="B2" s="2" t="inlineStr">
        <is>
          <t>Aug. 31, 2020USD ($)</t>
        </is>
      </c>
    </row>
    <row r="3">
      <c r="A3" s="3" t="inlineStr">
        <is>
          <t>Leases</t>
        </is>
      </c>
    </row>
    <row r="4">
      <c r="A4" s="4" t="inlineStr">
        <is>
          <t>Lease payments</t>
        </is>
      </c>
      <c r="B4" s="6" t="n">
        <v>584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21" customWidth="1" min="2" max="2"/>
  </cols>
  <sheetData>
    <row r="1">
      <c r="A1" s="1" t="inlineStr">
        <is>
          <t>Leases (Details 2)</t>
        </is>
      </c>
      <c r="B1" s="2" t="inlineStr">
        <is>
          <t>Aug. 31, 2020USD ($)</t>
        </is>
      </c>
    </row>
    <row r="2">
      <c r="A2" s="3" t="inlineStr">
        <is>
          <t>Leases</t>
        </is>
      </c>
    </row>
    <row r="3">
      <c r="A3" s="4" t="inlineStr">
        <is>
          <t>Cost</t>
        </is>
      </c>
      <c r="B3" s="6" t="n">
        <v>387573</v>
      </c>
    </row>
    <row r="4">
      <c r="A4" s="4" t="inlineStr">
        <is>
          <t>Accumulated amortization</t>
        </is>
      </c>
      <c r="B4" s="5" t="n">
        <v>-5017</v>
      </c>
    </row>
    <row r="5">
      <c r="A5" s="4" t="inlineStr">
        <is>
          <t>Foreign exchange</t>
        </is>
      </c>
      <c r="B5" s="5" t="n">
        <v>-7559</v>
      </c>
    </row>
    <row r="6">
      <c r="A6" s="4" t="inlineStr">
        <is>
          <t>Net carrying value</t>
        </is>
      </c>
      <c r="B6" s="6" t="n">
        <v>3749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1" customWidth="1" min="2" max="2"/>
  </cols>
  <sheetData>
    <row r="1">
      <c r="A1" s="1" t="inlineStr">
        <is>
          <t>Leases (Details 3)</t>
        </is>
      </c>
      <c r="B1" s="2" t="inlineStr">
        <is>
          <t>Aug. 31, 2020USD ($)</t>
        </is>
      </c>
    </row>
    <row r="2">
      <c r="A2" s="3" t="inlineStr">
        <is>
          <t>Leases</t>
        </is>
      </c>
    </row>
    <row r="3">
      <c r="A3" s="4" t="inlineStr">
        <is>
          <t>2021</t>
        </is>
      </c>
      <c r="B3" s="6" t="n">
        <v>68453</v>
      </c>
    </row>
    <row r="4">
      <c r="A4" s="4" t="inlineStr">
        <is>
          <t>2022</t>
        </is>
      </c>
      <c r="B4" s="5" t="n">
        <v>68453</v>
      </c>
    </row>
    <row r="5">
      <c r="A5" s="4" t="inlineStr">
        <is>
          <t>2023</t>
        </is>
      </c>
      <c r="B5" s="5" t="n">
        <v>68453</v>
      </c>
    </row>
    <row r="6">
      <c r="A6" s="4" t="inlineStr">
        <is>
          <t>2024</t>
        </is>
      </c>
      <c r="B6" s="5" t="n">
        <v>68453</v>
      </c>
    </row>
    <row r="7">
      <c r="A7" s="4" t="inlineStr">
        <is>
          <t>Thereafter</t>
        </is>
      </c>
      <c r="B7" s="5" t="n">
        <v>395698</v>
      </c>
    </row>
    <row r="8">
      <c r="A8" s="4" t="inlineStr">
        <is>
          <t>Total minimum lease payments</t>
        </is>
      </c>
      <c r="B8" s="5" t="n">
        <v>669510</v>
      </c>
    </row>
    <row r="9">
      <c r="A9" s="4" t="inlineStr">
        <is>
          <t>Less: amount of lease payments representing effects of discounting</t>
        </is>
      </c>
      <c r="B9" s="5" t="n">
        <v>-319364</v>
      </c>
    </row>
    <row r="10">
      <c r="A10" s="4" t="inlineStr">
        <is>
          <t>Present value of future minimum lease payments</t>
        </is>
      </c>
      <c r="B10" s="5" t="n">
        <v>350146</v>
      </c>
    </row>
    <row r="11">
      <c r="A11" s="4" t="inlineStr">
        <is>
          <t>Less current obligations under leases</t>
        </is>
      </c>
      <c r="B11" s="5" t="n">
        <v>-17073</v>
      </c>
    </row>
    <row r="12">
      <c r="A12" s="4" t="inlineStr">
        <is>
          <t>Long term lease obligations</t>
        </is>
      </c>
      <c r="B12" s="6" t="n">
        <v>3330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Leases (Details Narrative)</t>
        </is>
      </c>
      <c r="B1" s="2" t="inlineStr">
        <is>
          <t>12 Months Ended</t>
        </is>
      </c>
    </row>
    <row r="2">
      <c r="B2" s="2" t="inlineStr">
        <is>
          <t>Aug. 31, 2020USD ($)</t>
        </is>
      </c>
    </row>
    <row r="3">
      <c r="A3" s="3" t="inlineStr">
        <is>
          <t>Leases</t>
        </is>
      </c>
    </row>
    <row r="4">
      <c r="A4" s="4" t="inlineStr">
        <is>
          <t>Operating lease assets and liabilities</t>
        </is>
      </c>
      <c r="B4" s="6" t="n">
        <v>82398</v>
      </c>
    </row>
    <row r="5">
      <c r="A5" s="4" t="inlineStr">
        <is>
          <t>Land purchase</t>
        </is>
      </c>
      <c r="B5" s="5" t="n">
        <v>920000</v>
      </c>
    </row>
    <row r="6">
      <c r="A6" s="4" t="inlineStr">
        <is>
          <t>Monthly payments</t>
        </is>
      </c>
      <c r="B6" s="6" t="n">
        <v>4501</v>
      </c>
    </row>
    <row r="7">
      <c r="A7" s="4" t="inlineStr">
        <is>
          <t>Weighted average discount rate operating leases</t>
        </is>
      </c>
      <c r="B7" s="4" t="inlineStr">
        <is>
          <t>15.00%</t>
        </is>
      </c>
    </row>
    <row r="8">
      <c r="A8" s="4" t="inlineStr">
        <is>
          <t>Weighted average remaining operating lease term</t>
        </is>
      </c>
      <c r="B8"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4" customWidth="1" min="1" max="1"/>
    <col width="15" customWidth="1" min="2" max="2"/>
    <col width="14" customWidth="1" min="3" max="3"/>
    <col width="13" customWidth="1" min="4" max="4"/>
    <col width="13" customWidth="1" min="5" max="5"/>
    <col width="16" customWidth="1" min="6" max="6"/>
    <col width="14" customWidth="1" min="7" max="7"/>
  </cols>
  <sheetData>
    <row r="1">
      <c r="A1" s="1" t="inlineStr">
        <is>
          <t>Loans payable (Details Narrative) - USD ($)</t>
        </is>
      </c>
      <c r="B1" s="2" t="inlineStr">
        <is>
          <t>1 Months Ended</t>
        </is>
      </c>
      <c r="F1" s="2" t="inlineStr">
        <is>
          <t>12 Months Ended</t>
        </is>
      </c>
    </row>
    <row r="2">
      <c r="B2" s="2" t="inlineStr">
        <is>
          <t>Nov. 20, 2020</t>
        </is>
      </c>
      <c r="C2" s="2" t="inlineStr">
        <is>
          <t>Jun. 20, 2020</t>
        </is>
      </c>
      <c r="D2" s="2" t="inlineStr">
        <is>
          <t>May 29, 2020</t>
        </is>
      </c>
      <c r="E2" s="2" t="inlineStr">
        <is>
          <t>May 31, 2019</t>
        </is>
      </c>
      <c r="F2" s="2" t="inlineStr">
        <is>
          <t>Aug. 31, 2020</t>
        </is>
      </c>
      <c r="G2" s="2" t="inlineStr">
        <is>
          <t>Aug. 31, 2019</t>
        </is>
      </c>
    </row>
    <row r="3">
      <c r="A3" s="4" t="inlineStr">
        <is>
          <t>Promissory note issued</t>
        </is>
      </c>
      <c r="E3" s="6" t="n">
        <v>523854</v>
      </c>
      <c r="F3" s="6" t="n">
        <v>588000</v>
      </c>
      <c r="G3" s="6" t="n">
        <v>0</v>
      </c>
    </row>
    <row r="4">
      <c r="A4" s="4" t="inlineStr">
        <is>
          <t>Cancellation of promissory note</t>
        </is>
      </c>
      <c r="F4" s="5" t="n">
        <v>536729</v>
      </c>
    </row>
    <row r="5">
      <c r="A5" s="4" t="inlineStr">
        <is>
          <t>Cash paid</t>
        </is>
      </c>
      <c r="D5" s="6" t="n">
        <v>71023</v>
      </c>
      <c r="F5" s="5" t="n">
        <v>233496</v>
      </c>
    </row>
    <row r="6">
      <c r="A6" s="4" t="inlineStr">
        <is>
          <t>Interest payments</t>
        </is>
      </c>
      <c r="C6" s="6" t="n">
        <v>37613</v>
      </c>
      <c r="F6" s="5" t="n">
        <v>148236</v>
      </c>
      <c r="G6" s="5" t="n">
        <v>0</v>
      </c>
    </row>
    <row r="7">
      <c r="A7" s="4" t="inlineStr">
        <is>
          <t>Principal Amount</t>
        </is>
      </c>
      <c r="B7" s="6" t="n">
        <v>1253772</v>
      </c>
    </row>
    <row r="8">
      <c r="A8" s="4" t="inlineStr">
        <is>
          <t>Total Interest</t>
        </is>
      </c>
      <c r="F8" s="5" t="n">
        <v>148236</v>
      </c>
      <c r="G8" s="6" t="n">
        <v>0</v>
      </c>
    </row>
    <row r="9">
      <c r="A9" s="4" t="inlineStr">
        <is>
          <t>June 2020 [Member]</t>
        </is>
      </c>
    </row>
    <row r="10">
      <c r="A10" s="4" t="inlineStr">
        <is>
          <t>Purchase price of Building</t>
        </is>
      </c>
      <c r="F10" s="6" t="n">
        <v>1253772</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0</t>
        </is>
      </c>
      <c r="C2" s="2" t="inlineStr">
        <is>
          <t>Aug. 31, 2019</t>
        </is>
      </c>
    </row>
    <row r="3">
      <c r="A3" s="3" t="inlineStr">
        <is>
          <t>Cash provided by (used in): Operating activities</t>
        </is>
      </c>
    </row>
    <row r="4">
      <c r="A4" s="4" t="inlineStr">
        <is>
          <t>Net loss for the year and period</t>
        </is>
      </c>
      <c r="B4" s="6" t="n">
        <v>-6607763</v>
      </c>
      <c r="C4" s="6" t="n">
        <v>-1300803</v>
      </c>
    </row>
    <row r="5">
      <c r="A5" s="3" t="inlineStr">
        <is>
          <t>Adjustments to reconcile net loss to net cash used in operating activities:</t>
        </is>
      </c>
    </row>
    <row r="6">
      <c r="A6" s="4" t="inlineStr">
        <is>
          <t>Amortization</t>
        </is>
      </c>
      <c r="B6" s="5" t="n">
        <v>466042</v>
      </c>
      <c r="C6" s="5" t="n">
        <v>0</v>
      </c>
    </row>
    <row r="7">
      <c r="A7" s="4" t="inlineStr">
        <is>
          <t>Accretion of convertible notes payable</t>
        </is>
      </c>
      <c r="B7" s="5" t="n">
        <v>227313</v>
      </c>
      <c r="C7" s="5" t="n">
        <v>0</v>
      </c>
    </row>
    <row r="8">
      <c r="A8" s="4" t="inlineStr">
        <is>
          <t>Write-off of receivables and deposits</t>
        </is>
      </c>
      <c r="B8" s="5" t="n">
        <v>342773</v>
      </c>
      <c r="C8" s="5" t="n">
        <v>0</v>
      </c>
    </row>
    <row r="9">
      <c r="A9" s="4" t="inlineStr">
        <is>
          <t>Loss on extinguishment of convertible notes payable</t>
        </is>
      </c>
      <c r="B9" s="5" t="n">
        <v>220065</v>
      </c>
      <c r="C9" s="5" t="n">
        <v>0</v>
      </c>
    </row>
    <row r="10">
      <c r="A10" s="4" t="inlineStr">
        <is>
          <t>Consulting services paid by shares issuable</t>
        </is>
      </c>
      <c r="B10" s="5" t="n">
        <v>0</v>
      </c>
      <c r="C10" s="5" t="n">
        <v>24318</v>
      </c>
    </row>
    <row r="11">
      <c r="A11" s="4" t="inlineStr">
        <is>
          <t>Impairment of intangibles</t>
        </is>
      </c>
      <c r="B11" s="5" t="n">
        <v>2230904</v>
      </c>
      <c r="C11" s="5" t="n">
        <v>0</v>
      </c>
    </row>
    <row r="12">
      <c r="A12" s="4" t="inlineStr">
        <is>
          <t>Gain on forgiveness of promissory note</t>
        </is>
      </c>
      <c r="B12" s="5" t="n">
        <v>-536729</v>
      </c>
      <c r="C12" s="5" t="n">
        <v>0</v>
      </c>
    </row>
    <row r="13">
      <c r="A13" s="4" t="inlineStr">
        <is>
          <t>Contingent expenses on MediColombia</t>
        </is>
      </c>
      <c r="B13" s="5" t="n">
        <v>530191</v>
      </c>
      <c r="C13" s="5" t="n">
        <v>0</v>
      </c>
    </row>
    <row r="14">
      <c r="A14" s="3" t="inlineStr">
        <is>
          <t>Change in operating assets and liabilities:</t>
        </is>
      </c>
    </row>
    <row r="15">
      <c r="A15" s="4" t="inlineStr">
        <is>
          <t>Increase in accounts receivable</t>
        </is>
      </c>
      <c r="B15" s="5" t="n">
        <v>0</v>
      </c>
      <c r="C15" s="5" t="n">
        <v>0</v>
      </c>
    </row>
    <row r="16">
      <c r="A16" s="4" t="inlineStr">
        <is>
          <t>Increase in inventory</t>
        </is>
      </c>
      <c r="B16" s="5" t="n">
        <v>-52585</v>
      </c>
      <c r="C16" s="5" t="n">
        <v>0</v>
      </c>
    </row>
    <row r="17">
      <c r="A17" s="4" t="inlineStr">
        <is>
          <t>Increase in prepaid expenses</t>
        </is>
      </c>
      <c r="B17" s="5" t="n">
        <v>-14327</v>
      </c>
      <c r="C17" s="5" t="n">
        <v>-2330</v>
      </c>
    </row>
    <row r="18">
      <c r="A18" s="4" t="inlineStr">
        <is>
          <t>Increase in deposits and advances</t>
        </is>
      </c>
      <c r="B18" s="5" t="n">
        <v>0</v>
      </c>
      <c r="C18" s="5" t="n">
        <v>-178273</v>
      </c>
    </row>
    <row r="19">
      <c r="A19" s="4" t="inlineStr">
        <is>
          <t>Increase in due from related parties</t>
        </is>
      </c>
      <c r="B19" s="5" t="n">
        <v>-130190</v>
      </c>
      <c r="C19" s="5" t="n">
        <v>-23696</v>
      </c>
    </row>
    <row r="20">
      <c r="A20" s="4" t="inlineStr">
        <is>
          <t>Increase in accounts payable and accrued liabilities</t>
        </is>
      </c>
      <c r="B20" s="5" t="n">
        <v>163504</v>
      </c>
      <c r="C20" s="5" t="n">
        <v>164528</v>
      </c>
    </row>
    <row r="21">
      <c r="A21" s="4" t="inlineStr">
        <is>
          <t>Net Cash Provided By Used In Operating Activities</t>
        </is>
      </c>
      <c r="B21" s="5" t="n">
        <v>-3160802</v>
      </c>
      <c r="C21" s="5" t="n">
        <v>-1316256</v>
      </c>
    </row>
    <row r="22">
      <c r="A22" s="3" t="inlineStr">
        <is>
          <t>Investing activities</t>
        </is>
      </c>
    </row>
    <row r="23">
      <c r="A23" s="4" t="inlineStr">
        <is>
          <t>Purchase of intangible assets</t>
        </is>
      </c>
      <c r="B23" s="5" t="n">
        <v>0</v>
      </c>
      <c r="C23" s="5" t="n">
        <v>-348750</v>
      </c>
    </row>
    <row r="24">
      <c r="A24" s="4" t="inlineStr">
        <is>
          <t>Purchase of property plant and equipment</t>
        </is>
      </c>
      <c r="B24" s="5" t="n">
        <v>-111553</v>
      </c>
      <c r="C24" s="5" t="n">
        <v>0</v>
      </c>
    </row>
    <row r="25">
      <c r="A25" s="4" t="inlineStr">
        <is>
          <t>Cash obtained from acquisition of assets (Note 3 &amp; 4)</t>
        </is>
      </c>
      <c r="B25" s="5" t="n">
        <v>12893</v>
      </c>
      <c r="C25" s="5" t="n">
        <v>0</v>
      </c>
    </row>
    <row r="26">
      <c r="A26" s="4" t="inlineStr">
        <is>
          <t>Cash paid and advances for the acquisition of assets (Note 4)</t>
        </is>
      </c>
      <c r="B26" s="5" t="n">
        <v>-1721938</v>
      </c>
      <c r="C26" s="5" t="n">
        <v>-1996801</v>
      </c>
    </row>
    <row r="27">
      <c r="A27" s="4" t="inlineStr">
        <is>
          <t>Net Cash Provided By Used In Investing Activities</t>
        </is>
      </c>
      <c r="B27" s="5" t="n">
        <v>-1820598</v>
      </c>
      <c r="C27" s="5" t="n">
        <v>-2345551</v>
      </c>
    </row>
    <row r="28">
      <c r="A28" s="3" t="inlineStr">
        <is>
          <t>Financing activities</t>
        </is>
      </c>
    </row>
    <row r="29">
      <c r="A29" s="4" t="inlineStr">
        <is>
          <t>Proceeds from the convertible notes payable, net</t>
        </is>
      </c>
      <c r="B29" s="5" t="n">
        <v>588000</v>
      </c>
      <c r="C29" s="5" t="n">
        <v>0</v>
      </c>
    </row>
    <row r="30">
      <c r="A30" s="4" t="inlineStr">
        <is>
          <t>Repayment of convertible notes payable</t>
        </is>
      </c>
      <c r="B30" s="5" t="n">
        <v>-200000</v>
      </c>
      <c r="C30" s="5" t="n">
        <v>0</v>
      </c>
    </row>
    <row r="31">
      <c r="A31" s="4" t="inlineStr">
        <is>
          <t>Advances from related parties</t>
        </is>
      </c>
      <c r="B31" s="5" t="n">
        <v>0</v>
      </c>
      <c r="C31" s="5" t="n">
        <v>45243</v>
      </c>
    </row>
    <row r="32">
      <c r="A32" s="4" t="inlineStr">
        <is>
          <t>Proceeds from related party loan</t>
        </is>
      </c>
      <c r="B32" s="5" t="n">
        <v>0</v>
      </c>
      <c r="C32" s="5" t="n">
        <v>4089599</v>
      </c>
    </row>
    <row r="33">
      <c r="A33" s="4" t="inlineStr">
        <is>
          <t>Proceeds from loan payable</t>
        </is>
      </c>
      <c r="B33" s="5" t="n">
        <v>1253773</v>
      </c>
      <c r="C33" s="5" t="n">
        <v>0</v>
      </c>
    </row>
    <row r="34">
      <c r="A34" s="4" t="inlineStr">
        <is>
          <t>Proceeds from the issuance of common stock, net</t>
        </is>
      </c>
      <c r="B34" s="5" t="n">
        <v>2375908</v>
      </c>
      <c r="C34" s="5" t="n">
        <v>671052</v>
      </c>
    </row>
    <row r="35">
      <c r="A35" s="4" t="inlineStr">
        <is>
          <t>Net Cash Provided By Used In Financing Activities</t>
        </is>
      </c>
      <c r="B35" s="5" t="n">
        <v>4017681</v>
      </c>
      <c r="C35" s="5" t="n">
        <v>4800894</v>
      </c>
    </row>
    <row r="36">
      <c r="A36" s="4" t="inlineStr">
        <is>
          <t>Effect of changes in exchange rate on cash</t>
        </is>
      </c>
      <c r="B36" s="5" t="n">
        <v>-23116</v>
      </c>
      <c r="C36" s="5" t="n">
        <v>-58205</v>
      </c>
    </row>
    <row r="37">
      <c r="A37" s="4" t="inlineStr">
        <is>
          <t>(Decrease) increase in cash</t>
        </is>
      </c>
      <c r="B37" s="5" t="n">
        <v>-986835</v>
      </c>
      <c r="C37" s="5" t="n">
        <v>1080882</v>
      </c>
    </row>
    <row r="38">
      <c r="A38" s="4" t="inlineStr">
        <is>
          <t>Cash, beginning of year and period</t>
        </is>
      </c>
      <c r="B38" s="5" t="n">
        <v>1080882</v>
      </c>
      <c r="C38" s="5" t="n">
        <v>0</v>
      </c>
    </row>
    <row r="39">
      <c r="A39" s="4" t="inlineStr">
        <is>
          <t>Cash, end of year and period</t>
        </is>
      </c>
      <c r="B39" s="5" t="n">
        <v>94047</v>
      </c>
      <c r="C39" s="5" t="n">
        <v>1080882</v>
      </c>
    </row>
    <row r="40">
      <c r="A40" s="3" t="inlineStr">
        <is>
          <t>Supplemental cash flow disclosures:</t>
        </is>
      </c>
    </row>
    <row r="41">
      <c r="A41" s="4" t="inlineStr">
        <is>
          <t>Income taxes paid</t>
        </is>
      </c>
      <c r="B41" s="5" t="n">
        <v>0</v>
      </c>
      <c r="C41" s="5" t="n">
        <v>0</v>
      </c>
    </row>
    <row r="42">
      <c r="A42" s="4" t="inlineStr">
        <is>
          <t>Interest paid</t>
        </is>
      </c>
      <c r="B42" s="6" t="n">
        <v>148236</v>
      </c>
      <c r="C4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1" customWidth="1" min="1" max="1"/>
    <col width="15" customWidth="1" min="2" max="2"/>
    <col width="16" customWidth="1" min="3" max="3"/>
    <col width="16" customWidth="1" min="4" max="4"/>
    <col width="14" customWidth="1" min="5" max="5"/>
  </cols>
  <sheetData>
    <row r="1">
      <c r="A1" s="1" t="inlineStr">
        <is>
          <t>Convertible Note (Details Narrative) - USD ($)</t>
        </is>
      </c>
      <c r="B1" s="2" t="inlineStr">
        <is>
          <t>1 Months Ended</t>
        </is>
      </c>
      <c r="D1" s="2" t="inlineStr">
        <is>
          <t>12 Months Ended</t>
        </is>
      </c>
    </row>
    <row r="2">
      <c r="B2" s="2" t="inlineStr">
        <is>
          <t>Jun. 30, 2020</t>
        </is>
      </c>
      <c r="C2" s="2" t="inlineStr">
        <is>
          <t>Jan. 23, 2020</t>
        </is>
      </c>
      <c r="D2" s="2" t="inlineStr">
        <is>
          <t>Aug. 31, 2020</t>
        </is>
      </c>
      <c r="E2" s="2" t="inlineStr">
        <is>
          <t>Aug. 31, 2019</t>
        </is>
      </c>
    </row>
    <row r="3">
      <c r="A3" s="4" t="inlineStr">
        <is>
          <t>Fair value of convetible notes</t>
        </is>
      </c>
      <c r="D3" s="6" t="n">
        <v>470467</v>
      </c>
    </row>
    <row r="4">
      <c r="A4" s="4" t="inlineStr">
        <is>
          <t>Fair value of warrants</t>
        </is>
      </c>
      <c r="D4" s="6" t="n">
        <v>117533</v>
      </c>
    </row>
    <row r="5">
      <c r="A5" s="4" t="inlineStr">
        <is>
          <t>Conversion price</t>
        </is>
      </c>
      <c r="D5" s="8" t="n">
        <v>0.98</v>
      </c>
    </row>
    <row r="6">
      <c r="A6" s="4" t="inlineStr">
        <is>
          <t>Beneficial conversion feature</t>
        </is>
      </c>
      <c r="D6" s="6" t="n">
        <v>115383</v>
      </c>
    </row>
    <row r="7">
      <c r="A7" s="4" t="inlineStr">
        <is>
          <t>Sharess issuable</t>
        </is>
      </c>
      <c r="D7" s="5" t="n">
        <v>16000</v>
      </c>
    </row>
    <row r="8">
      <c r="A8" s="4" t="inlineStr">
        <is>
          <t>Purchase additional common shares</t>
        </is>
      </c>
      <c r="D8" s="5" t="n">
        <v>19952</v>
      </c>
    </row>
    <row r="9">
      <c r="A9" s="4" t="inlineStr">
        <is>
          <t>Warrant exercised price</t>
        </is>
      </c>
      <c r="D9" s="8" t="n">
        <v>1.25</v>
      </c>
    </row>
    <row r="10">
      <c r="A10" s="4" t="inlineStr">
        <is>
          <t>Convertible debt</t>
        </is>
      </c>
      <c r="D10" s="6" t="n">
        <v>364517</v>
      </c>
    </row>
    <row r="11">
      <c r="A11" s="4" t="inlineStr">
        <is>
          <t>Common shares</t>
        </is>
      </c>
      <c r="D11" s="5" t="n">
        <v>8000</v>
      </c>
    </row>
    <row r="12">
      <c r="A12" s="4" t="inlineStr">
        <is>
          <t>Warrants</t>
        </is>
      </c>
      <c r="D12" s="5" t="n">
        <v>160000</v>
      </c>
    </row>
    <row r="13">
      <c r="A13" s="4" t="inlineStr">
        <is>
          <t>Original issue discount</t>
        </is>
      </c>
      <c r="D13" s="6" t="n">
        <v>12000</v>
      </c>
    </row>
    <row r="14">
      <c r="A14" s="4" t="inlineStr">
        <is>
          <t>Convertible debt discounted</t>
        </is>
      </c>
      <c r="D14" s="5" t="n">
        <v>108100</v>
      </c>
    </row>
    <row r="15">
      <c r="A15" s="4" t="inlineStr">
        <is>
          <t>Accrued interest</t>
        </is>
      </c>
      <c r="D15" s="5" t="n">
        <v>26290</v>
      </c>
    </row>
    <row r="16">
      <c r="A16" s="4" t="inlineStr">
        <is>
          <t>Additional paid in capital, fair value of warrants</t>
        </is>
      </c>
      <c r="D16" s="5" t="n">
        <v>108100</v>
      </c>
    </row>
    <row r="17">
      <c r="A17" s="4" t="inlineStr">
        <is>
          <t>Repayment Convertible notes payable</t>
        </is>
      </c>
      <c r="B17" s="6" t="n">
        <v>200000</v>
      </c>
      <c r="D17" s="5" t="n">
        <v>200000</v>
      </c>
      <c r="E17" s="6" t="n">
        <v>0</v>
      </c>
    </row>
    <row r="18">
      <c r="A18" s="4" t="inlineStr">
        <is>
          <t>Outstanding note payable</t>
        </is>
      </c>
      <c r="B18" s="6" t="n">
        <v>400000</v>
      </c>
    </row>
    <row r="19">
      <c r="A19" s="4" t="inlineStr">
        <is>
          <t>Consideration of extending the convertible notes</t>
        </is>
      </c>
      <c r="D19" s="5" t="n">
        <v>400000</v>
      </c>
    </row>
    <row r="20">
      <c r="A20" s="4" t="inlineStr">
        <is>
          <t>Fair value of the common share and warrants</t>
        </is>
      </c>
      <c r="D20" s="5" t="n">
        <v>218397</v>
      </c>
    </row>
    <row r="21">
      <c r="A21" s="4" t="inlineStr">
        <is>
          <t>Loss on extinguishment</t>
        </is>
      </c>
      <c r="D21" s="6" t="n">
        <v>220065</v>
      </c>
    </row>
    <row r="22">
      <c r="A22" s="4" t="inlineStr">
        <is>
          <t>On July 1,2020 [Member]</t>
        </is>
      </c>
    </row>
    <row r="23">
      <c r="A23" s="4" t="inlineStr">
        <is>
          <t>Simple interest</t>
        </is>
      </c>
      <c r="D23" s="4" t="inlineStr">
        <is>
          <t>5.00%</t>
        </is>
      </c>
    </row>
    <row r="24">
      <c r="A24" s="4" t="inlineStr">
        <is>
          <t>One Convertible Notes [Member]</t>
        </is>
      </c>
    </row>
    <row r="25">
      <c r="A25" s="4" t="inlineStr">
        <is>
          <t>Convertible notes, principal amounts</t>
        </is>
      </c>
      <c r="C25" s="6" t="n">
        <v>200000</v>
      </c>
    </row>
    <row r="26">
      <c r="A26" s="4" t="inlineStr">
        <is>
          <t>Two Convertible Notes [Member]</t>
        </is>
      </c>
    </row>
    <row r="27">
      <c r="A27" s="4" t="inlineStr">
        <is>
          <t>Conversion price</t>
        </is>
      </c>
      <c r="C27" s="8" t="n">
        <v>1.25</v>
      </c>
    </row>
    <row r="28">
      <c r="A28" s="4" t="inlineStr">
        <is>
          <t>Warrant exercised price</t>
        </is>
      </c>
      <c r="C28" s="8" t="n">
        <v>1.25</v>
      </c>
    </row>
    <row r="29">
      <c r="A29" s="4" t="inlineStr">
        <is>
          <t>Repayment Convertible notes payable</t>
        </is>
      </c>
      <c r="C29" s="6" t="n">
        <v>600000</v>
      </c>
    </row>
    <row r="30">
      <c r="A30" s="4" t="inlineStr">
        <is>
          <t>Convertible notes, principal amounts</t>
        </is>
      </c>
      <c r="C30" s="6" t="n">
        <v>400000</v>
      </c>
    </row>
    <row r="31">
      <c r="A31" s="4" t="inlineStr">
        <is>
          <t>Warrants issued to purchase common shares</t>
        </is>
      </c>
      <c r="C31" s="5" t="n">
        <v>240000</v>
      </c>
    </row>
    <row r="32">
      <c r="A32" s="4" t="inlineStr">
        <is>
          <t>Debt discount</t>
        </is>
      </c>
      <c r="C32" s="6" t="n">
        <v>12000</v>
      </c>
    </row>
    <row r="33">
      <c r="A33" s="4" t="inlineStr">
        <is>
          <t>Interest rate</t>
        </is>
      </c>
      <c r="C33" s="4" t="inlineStr">
        <is>
          <t>10.00%</t>
        </is>
      </c>
    </row>
    <row r="34">
      <c r="A34" s="4" t="inlineStr">
        <is>
          <t>Maturity date</t>
        </is>
      </c>
      <c r="C34" s="4" t="inlineStr">
        <is>
          <t>Jul. 20,
		202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43" customWidth="1" min="1" max="1"/>
    <col width="80" customWidth="1" min="2" max="2"/>
    <col width="16" customWidth="1" min="3" max="3"/>
    <col width="14" customWidth="1" min="4" max="4"/>
    <col width="14" customWidth="1" min="5" max="5"/>
    <col width="14" customWidth="1" min="6" max="6"/>
    <col width="14" customWidth="1" min="7" max="7"/>
  </cols>
  <sheetData>
    <row r="1">
      <c r="A1" s="1" t="inlineStr">
        <is>
          <t>Equity (Detail Narrative) - USD ($)</t>
        </is>
      </c>
      <c r="B1" s="2" t="inlineStr">
        <is>
          <t>1 Months Ended</t>
        </is>
      </c>
      <c r="C1" s="2" t="inlineStr">
        <is>
          <t>12 Months Ended</t>
        </is>
      </c>
    </row>
    <row r="2">
      <c r="B2" s="2" t="inlineStr">
        <is>
          <t>Jul. 10, 2019</t>
        </is>
      </c>
      <c r="C2" s="2" t="inlineStr">
        <is>
          <t>Aug. 31, 2020</t>
        </is>
      </c>
      <c r="D2" s="2" t="inlineStr">
        <is>
          <t>Aug. 31, 2019</t>
        </is>
      </c>
      <c r="E2" s="2" t="inlineStr">
        <is>
          <t>Aug. 31, 2010</t>
        </is>
      </c>
      <c r="F2" s="2" t="inlineStr">
        <is>
          <t>Sep. 10, 2019</t>
        </is>
      </c>
      <c r="G2" s="2" t="inlineStr">
        <is>
          <t>Jul. 01, 2019</t>
        </is>
      </c>
    </row>
    <row r="3">
      <c r="A3" s="4" t="inlineStr">
        <is>
          <t>Stock dividend description</t>
        </is>
      </c>
      <c r="B3" s="4" t="inlineStr">
        <is>
          <t>The approval of a 6.666 shares for each one share stock dividend on the Corporation&amp;#8217;s common stock which became effective</t>
        </is>
      </c>
    </row>
    <row r="4">
      <c r="A4" s="4" t="inlineStr">
        <is>
          <t>Effective date of agreement</t>
        </is>
      </c>
      <c r="B4" s="4" t="inlineStr">
        <is>
          <t>Aug. 7,
		2019</t>
        </is>
      </c>
    </row>
    <row r="5">
      <c r="A5" s="4" t="inlineStr">
        <is>
          <t>Preferred stock, shares authorized</t>
        </is>
      </c>
      <c r="B5" s="5" t="n">
        <v>50000000</v>
      </c>
      <c r="C5" s="5" t="n">
        <v>50000000</v>
      </c>
      <c r="D5" s="5" t="n">
        <v>50000000</v>
      </c>
    </row>
    <row r="6">
      <c r="A6" s="4" t="inlineStr">
        <is>
          <t>Preferred stock, shares par value</t>
        </is>
      </c>
      <c r="B6" s="7" t="n">
        <v>0.0001</v>
      </c>
      <c r="C6" s="7" t="n">
        <v>0.0001</v>
      </c>
      <c r="D6" s="7" t="n">
        <v>0.0001</v>
      </c>
    </row>
    <row r="7">
      <c r="A7" s="4" t="inlineStr">
        <is>
          <t>Common stock, shares par value</t>
        </is>
      </c>
      <c r="B7" s="7" t="n">
        <v>0.0001</v>
      </c>
      <c r="C7" s="7" t="n">
        <v>0.0001</v>
      </c>
      <c r="D7" s="7" t="n">
        <v>0.0001</v>
      </c>
    </row>
    <row r="8">
      <c r="A8" s="4" t="inlineStr">
        <is>
          <t>Common stock issued for services</t>
        </is>
      </c>
      <c r="C8" s="5" t="n">
        <v>215000</v>
      </c>
    </row>
    <row r="9">
      <c r="A9" s="4" t="inlineStr">
        <is>
          <t>Shares issuable</t>
        </is>
      </c>
      <c r="C9" s="5" t="n">
        <v>19952</v>
      </c>
      <c r="E9" s="5" t="n">
        <v>24135</v>
      </c>
    </row>
    <row r="10">
      <c r="A10" s="4" t="inlineStr">
        <is>
          <t>Common stock shares issued</t>
        </is>
      </c>
      <c r="C10" s="5" t="n">
        <v>85105780</v>
      </c>
      <c r="D10" s="5" t="n">
        <v>93228000</v>
      </c>
    </row>
    <row r="11">
      <c r="A11" s="4" t="inlineStr">
        <is>
          <t>Proceed from issuance of common shares</t>
        </is>
      </c>
      <c r="C11" s="6" t="n">
        <v>2375908</v>
      </c>
      <c r="D11" s="6" t="n">
        <v>671052</v>
      </c>
    </row>
    <row r="12">
      <c r="A12" s="4" t="inlineStr">
        <is>
          <t>Finders fees</t>
        </is>
      </c>
      <c r="C12" s="6" t="n">
        <v>1099670</v>
      </c>
      <c r="D12" s="6" t="n">
        <v>681772</v>
      </c>
    </row>
    <row r="13">
      <c r="A13" s="4" t="inlineStr">
        <is>
          <t>Treasury Stock</t>
        </is>
      </c>
      <c r="F13" s="5" t="n">
        <v>10459220</v>
      </c>
    </row>
    <row r="14">
      <c r="A14" s="4" t="inlineStr">
        <is>
          <t>Common stock, shares authorized</t>
        </is>
      </c>
      <c r="C14" s="5" t="n">
        <v>300000000</v>
      </c>
      <c r="D14" s="5" t="n">
        <v>300000000</v>
      </c>
    </row>
    <row r="15">
      <c r="A15" s="4" t="inlineStr">
        <is>
          <t>Minimum [Member]</t>
        </is>
      </c>
    </row>
    <row r="16">
      <c r="A16" s="4" t="inlineStr">
        <is>
          <t>Common stock, shares par value</t>
        </is>
      </c>
      <c r="G16" s="7" t="n">
        <v>0.0001</v>
      </c>
    </row>
    <row r="17">
      <c r="A17" s="4" t="inlineStr">
        <is>
          <t>Common stock, shares authorized</t>
        </is>
      </c>
      <c r="B17" s="5" t="n">
        <v>75000000</v>
      </c>
    </row>
    <row r="18">
      <c r="A18" s="4" t="inlineStr">
        <is>
          <t>Maximum [Member]</t>
        </is>
      </c>
    </row>
    <row r="19">
      <c r="A19" s="4" t="inlineStr">
        <is>
          <t>Common stock, shares par value</t>
        </is>
      </c>
      <c r="G19" s="9" t="n">
        <v>0.001</v>
      </c>
    </row>
    <row r="20">
      <c r="A20" s="4" t="inlineStr">
        <is>
          <t>Common stock, shares authorized</t>
        </is>
      </c>
      <c r="B20" s="5" t="n">
        <v>300000000</v>
      </c>
    </row>
    <row r="21">
      <c r="A21" s="4" t="inlineStr">
        <is>
          <t>On June 8 ,2020 [Member]</t>
        </is>
      </c>
    </row>
    <row r="22">
      <c r="A22" s="4" t="inlineStr">
        <is>
          <t>Common stock shares issued</t>
        </is>
      </c>
      <c r="C22" s="5" t="n">
        <v>960000</v>
      </c>
    </row>
    <row r="23">
      <c r="A23" s="4" t="inlineStr">
        <is>
          <t>Price Per Shares</t>
        </is>
      </c>
      <c r="C23" s="8" t="n">
        <v>1.25</v>
      </c>
    </row>
    <row r="24">
      <c r="A24" s="4" t="inlineStr">
        <is>
          <t>Proceed from issuance of common shares</t>
        </is>
      </c>
      <c r="C24" s="6" t="n">
        <v>1200000</v>
      </c>
    </row>
    <row r="25">
      <c r="A25" s="4" t="inlineStr">
        <is>
          <t>On May 20 , 2020 [Member]</t>
        </is>
      </c>
    </row>
    <row r="26">
      <c r="A26" s="4" t="inlineStr">
        <is>
          <t>Common stock shares issued</t>
        </is>
      </c>
      <c r="C26" s="5" t="n">
        <v>176000</v>
      </c>
    </row>
    <row r="27">
      <c r="A27" s="4" t="inlineStr">
        <is>
          <t>Price Per Shares</t>
        </is>
      </c>
      <c r="C27" s="8" t="n">
        <v>1.25</v>
      </c>
    </row>
    <row r="28">
      <c r="A28" s="4" t="inlineStr">
        <is>
          <t>Proceed from issuance of common shares</t>
        </is>
      </c>
      <c r="C28" s="6" t="n">
        <v>200000</v>
      </c>
    </row>
    <row r="29">
      <c r="A29" s="4" t="inlineStr">
        <is>
          <t>Finders fees, shares</t>
        </is>
      </c>
      <c r="C29" s="5" t="n">
        <v>16000</v>
      </c>
    </row>
    <row r="30">
      <c r="A30" s="4" t="inlineStr">
        <is>
          <t>On March 12, 2020 [Member]</t>
        </is>
      </c>
    </row>
    <row r="31">
      <c r="A31" s="4" t="inlineStr">
        <is>
          <t>Common stock shares issued</t>
        </is>
      </c>
      <c r="C31" s="5" t="n">
        <v>176000</v>
      </c>
    </row>
    <row r="32">
      <c r="A32" s="4" t="inlineStr">
        <is>
          <t>Price Per Shares</t>
        </is>
      </c>
      <c r="C32" s="8" t="n">
        <v>1.25</v>
      </c>
    </row>
    <row r="33">
      <c r="A33" s="4" t="inlineStr">
        <is>
          <t>Proceed from issuance of common shares</t>
        </is>
      </c>
      <c r="C33" s="6" t="n">
        <v>150000</v>
      </c>
    </row>
    <row r="34">
      <c r="A34" s="4" t="inlineStr">
        <is>
          <t>Finders fees, shares</t>
        </is>
      </c>
      <c r="C34" s="5" t="n">
        <v>56000</v>
      </c>
    </row>
    <row r="35">
      <c r="A35" s="4" t="inlineStr">
        <is>
          <t>On March 9, 2020 [Member]</t>
        </is>
      </c>
    </row>
    <row r="36">
      <c r="A36" s="4" t="inlineStr">
        <is>
          <t>Common stock shares issued</t>
        </is>
      </c>
      <c r="C36" s="5" t="n">
        <v>200000</v>
      </c>
    </row>
    <row r="37">
      <c r="A37" s="4" t="inlineStr">
        <is>
          <t>Price Per Shares</t>
        </is>
      </c>
      <c r="C37" s="8" t="n">
        <v>1.25</v>
      </c>
    </row>
    <row r="38">
      <c r="A38" s="4" t="inlineStr">
        <is>
          <t>Proceed from issuance of common shares</t>
        </is>
      </c>
      <c r="C38" s="6" t="n">
        <v>250000</v>
      </c>
    </row>
    <row r="39">
      <c r="A39" s="4" t="inlineStr">
        <is>
          <t>On March 6, 2020 [Member]</t>
        </is>
      </c>
    </row>
    <row r="40">
      <c r="A40" s="4" t="inlineStr">
        <is>
          <t>Common stock shares issued</t>
        </is>
      </c>
      <c r="C40" s="5" t="n">
        <v>240000</v>
      </c>
    </row>
    <row r="41">
      <c r="A41" s="4" t="inlineStr">
        <is>
          <t>Price Per Shares</t>
        </is>
      </c>
      <c r="C41" s="8" t="n">
        <v>1.25</v>
      </c>
    </row>
    <row r="42">
      <c r="A42" s="4" t="inlineStr">
        <is>
          <t>Proceed from issuance of common shares</t>
        </is>
      </c>
      <c r="C42" s="6" t="n">
        <v>300000</v>
      </c>
    </row>
    <row r="43">
      <c r="A43" s="4" t="inlineStr">
        <is>
          <t>In January, 2020 [Member]</t>
        </is>
      </c>
    </row>
    <row r="44">
      <c r="A44" s="4" t="inlineStr">
        <is>
          <t>Common stock shares issued</t>
        </is>
      </c>
      <c r="C44" s="5" t="n">
        <v>240000</v>
      </c>
    </row>
    <row r="45">
      <c r="A45" s="4" t="inlineStr">
        <is>
          <t>Price Per Shares</t>
        </is>
      </c>
      <c r="C45" s="8" t="n">
        <v>1.25</v>
      </c>
    </row>
    <row r="46">
      <c r="A46" s="4" t="inlineStr">
        <is>
          <t>Proceed from issuance of common shares</t>
        </is>
      </c>
      <c r="C46" s="6" t="n">
        <v>300000</v>
      </c>
    </row>
    <row r="47">
      <c r="A47" s="4" t="inlineStr">
        <is>
          <t>Finders fees</t>
        </is>
      </c>
      <c r="C47" s="6" t="n">
        <v>24092</v>
      </c>
    </row>
    <row r="48">
      <c r="A48" s="4" t="inlineStr">
        <is>
          <t>On December 1, 2019</t>
        </is>
      </c>
    </row>
    <row r="49">
      <c r="A49" s="4" t="inlineStr">
        <is>
          <t>Common stock shares issued</t>
        </is>
      </c>
      <c r="C49" s="5" t="n">
        <v>130000</v>
      </c>
    </row>
    <row r="50">
      <c r="A50" s="4" t="inlineStr">
        <is>
          <t>Price Per Shares</t>
        </is>
      </c>
      <c r="C50" s="8" t="n">
        <v>0.5</v>
      </c>
    </row>
    <row r="51">
      <c r="A51" s="4" t="inlineStr">
        <is>
          <t>Proceed from issuance of common shares</t>
        </is>
      </c>
      <c r="C51" s="6" t="n">
        <v>65000</v>
      </c>
    </row>
    <row r="52">
      <c r="A52" s="4" t="inlineStr">
        <is>
          <t>On 1 July, 2019 [Member] | Allied [Member]</t>
        </is>
      </c>
    </row>
    <row r="53">
      <c r="A53" s="4" t="inlineStr">
        <is>
          <t>Common stock, shares par value</t>
        </is>
      </c>
      <c r="C53" s="7" t="n">
        <v>0.0001</v>
      </c>
    </row>
    <row r="54">
      <c r="A54" s="4" t="inlineStr">
        <is>
          <t>Treasury Stock</t>
        </is>
      </c>
      <c r="C54" s="5" t="n">
        <v>10459220</v>
      </c>
    </row>
    <row r="55">
      <c r="A55" s="4" t="inlineStr">
        <is>
          <t>Re-issuance treasury</t>
        </is>
      </c>
      <c r="C55" s="5" t="n">
        <v>450000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lated party transactions and balances (Details) - USD ($)</t>
        </is>
      </c>
      <c r="B1" s="2" t="inlineStr">
        <is>
          <t>12 Months Ended</t>
        </is>
      </c>
    </row>
    <row r="2">
      <c r="B2" s="2" t="inlineStr">
        <is>
          <t>Aug. 31, 2020</t>
        </is>
      </c>
      <c r="C2" s="2" t="inlineStr">
        <is>
          <t>Aug. 31, 2019</t>
        </is>
      </c>
    </row>
    <row r="3">
      <c r="A3" s="3" t="inlineStr">
        <is>
          <t>Related party transactions and balances</t>
        </is>
      </c>
    </row>
    <row r="4">
      <c r="A4" s="4" t="inlineStr">
        <is>
          <t>Consulting fees and benefits</t>
        </is>
      </c>
      <c r="B4" s="6" t="n">
        <v>505889</v>
      </c>
      <c r="C4" s="6" t="n">
        <v>25777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and balances (Details 1) - USD ($)</t>
        </is>
      </c>
      <c r="B1" s="2" t="inlineStr">
        <is>
          <t>Aug. 31, 2020</t>
        </is>
      </c>
      <c r="C1" s="2" t="inlineStr">
        <is>
          <t>Aug. 31, 2019</t>
        </is>
      </c>
    </row>
    <row r="2">
      <c r="A2" s="4" t="inlineStr">
        <is>
          <t>Amounts due from related party (Note 8)</t>
        </is>
      </c>
      <c r="B2" s="6" t="n">
        <v>-70586</v>
      </c>
      <c r="C2" s="6" t="n">
        <v>23517</v>
      </c>
    </row>
    <row r="3">
      <c r="A3" s="4" t="inlineStr">
        <is>
          <t>1176149 B.C. Ltd.[Member]</t>
        </is>
      </c>
    </row>
    <row r="4">
      <c r="A4" s="4" t="inlineStr">
        <is>
          <t>Amounts due from related party (Note 8)</t>
        </is>
      </c>
      <c r="B4" s="5" t="n">
        <v>-10797</v>
      </c>
    </row>
    <row r="5">
      <c r="A5" s="4" t="inlineStr">
        <is>
          <t>1206217 BC Ltd [Member]</t>
        </is>
      </c>
    </row>
    <row r="6">
      <c r="A6" s="4" t="inlineStr">
        <is>
          <t>Amounts due from related party (Note 8)</t>
        </is>
      </c>
      <c r="C6" s="5" t="n">
        <v>1105</v>
      </c>
    </row>
    <row r="7">
      <c r="A7" s="4" t="inlineStr">
        <is>
          <t>Equilibrium Bio Canada Corp [Member]</t>
        </is>
      </c>
    </row>
    <row r="8">
      <c r="A8" s="4" t="inlineStr">
        <is>
          <t>Amounts due from related party (Note 8)</t>
        </is>
      </c>
      <c r="B8" s="5" t="n">
        <v>0</v>
      </c>
      <c r="C8" s="5" t="n">
        <v>3461</v>
      </c>
    </row>
    <row r="9">
      <c r="A9" s="4" t="inlineStr">
        <is>
          <t>Inca Hemp Corp [Member]</t>
        </is>
      </c>
    </row>
    <row r="10">
      <c r="A10" s="4" t="inlineStr">
        <is>
          <t>Amounts due from related party (Note 8)</t>
        </is>
      </c>
      <c r="B10" s="5" t="n">
        <v>0</v>
      </c>
      <c r="C10" s="5" t="n">
        <v>5706</v>
      </c>
    </row>
    <row r="11">
      <c r="A11" s="4" t="inlineStr">
        <is>
          <t>International Animal Care [Member]</t>
        </is>
      </c>
    </row>
    <row r="12">
      <c r="A12" s="4" t="inlineStr">
        <is>
          <t>Amounts due from related party (Note 8)</t>
        </is>
      </c>
      <c r="B12" s="5" t="n">
        <v>0</v>
      </c>
      <c r="C12" s="5" t="n">
        <v>6953</v>
      </c>
    </row>
    <row r="13">
      <c r="A13" s="4" t="inlineStr">
        <is>
          <t>Tactical Relief LLC [Member]</t>
        </is>
      </c>
    </row>
    <row r="14">
      <c r="A14" s="4" t="inlineStr">
        <is>
          <t>Amounts due from related party (Note 8)</t>
        </is>
      </c>
      <c r="B14" s="5" t="n">
        <v>0</v>
      </c>
      <c r="C14" s="5" t="n">
        <v>3205</v>
      </c>
    </row>
    <row r="15">
      <c r="A15" s="4" t="inlineStr">
        <is>
          <t>Tayrona Biosciences Inc [Member]</t>
        </is>
      </c>
    </row>
    <row r="16">
      <c r="A16" s="4" t="inlineStr">
        <is>
          <t>Amounts due from related party (Note 8)</t>
        </is>
      </c>
      <c r="B16" s="5" t="n">
        <v>0</v>
      </c>
      <c r="C16" s="6" t="n">
        <v>3087</v>
      </c>
    </row>
    <row r="17">
      <c r="A17" s="4" t="inlineStr">
        <is>
          <t>CEO and Director [Member]</t>
        </is>
      </c>
    </row>
    <row r="18">
      <c r="A18" s="4" t="inlineStr">
        <is>
          <t>Amounts due from related party (Note 8)</t>
        </is>
      </c>
      <c r="B18" s="5" t="n">
        <v>-12588</v>
      </c>
    </row>
    <row r="19">
      <c r="A19" s="4" t="inlineStr">
        <is>
          <t>COO and Director [Member]</t>
        </is>
      </c>
    </row>
    <row r="20">
      <c r="A20" s="4" t="inlineStr">
        <is>
          <t>Amounts due from related party (Note 8)</t>
        </is>
      </c>
      <c r="B20" s="5" t="n">
        <v>-42059</v>
      </c>
    </row>
    <row r="21">
      <c r="A21" s="4" t="inlineStr">
        <is>
          <t>Edjudicate LLCd [Member]</t>
        </is>
      </c>
    </row>
    <row r="22">
      <c r="A22" s="4" t="inlineStr">
        <is>
          <t>Amounts due from related party (Note 8)</t>
        </is>
      </c>
      <c r="B22" s="6" t="n">
        <v>-51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lated party transactions and balances (Details Narrative) - USD ($)</t>
        </is>
      </c>
      <c r="B1" s="2" t="inlineStr">
        <is>
          <t>12 Months Ended</t>
        </is>
      </c>
    </row>
    <row r="2">
      <c r="B2" s="2" t="inlineStr">
        <is>
          <t>Aug. 31, 2020</t>
        </is>
      </c>
      <c r="C2" s="2" t="inlineStr">
        <is>
          <t>Aug. 31, 2019</t>
        </is>
      </c>
    </row>
    <row r="3">
      <c r="A3" s="3" t="inlineStr">
        <is>
          <t>Related party transactions and balances</t>
        </is>
      </c>
    </row>
    <row r="4">
      <c r="A4" s="4" t="inlineStr">
        <is>
          <t>Loan payable to Allied (Note 8)</t>
        </is>
      </c>
      <c r="B4" s="6" t="n">
        <v>0</v>
      </c>
      <c r="C4" s="6" t="n">
        <v>4084599</v>
      </c>
    </row>
    <row r="5">
      <c r="A5" s="4" t="inlineStr">
        <is>
          <t>Lease expenses</t>
        </is>
      </c>
      <c r="C5" s="5" t="n">
        <v>33932</v>
      </c>
    </row>
    <row r="6">
      <c r="A6" s="4" t="inlineStr">
        <is>
          <t>Amounts due from related parties (Note 12 (b))</t>
        </is>
      </c>
      <c r="C6" s="6" t="n">
        <v>23517</v>
      </c>
    </row>
    <row r="7">
      <c r="A7" s="4" t="inlineStr">
        <is>
          <t>Due from related party written off</t>
        </is>
      </c>
      <c r="B7" s="5" t="n">
        <v>41381</v>
      </c>
    </row>
    <row r="8">
      <c r="A8" s="4" t="inlineStr">
        <is>
          <t>Due to related party (Note 12 (b))</t>
        </is>
      </c>
      <c r="B8" s="6" t="n">
        <v>7058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Financial risk factors (Details) - USD ($)</t>
        </is>
      </c>
      <c r="B1" s="2" t="inlineStr">
        <is>
          <t>Aug. 31, 2020</t>
        </is>
      </c>
      <c r="C1" s="2" t="inlineStr">
        <is>
          <t>Aug. 31, 2019</t>
        </is>
      </c>
      <c r="D1" s="2" t="inlineStr">
        <is>
          <t>Aug. 31, 2018</t>
        </is>
      </c>
    </row>
    <row r="2">
      <c r="A2" s="4" t="inlineStr">
        <is>
          <t>Cash and cash equivalents</t>
        </is>
      </c>
      <c r="B2" s="6" t="n">
        <v>94047</v>
      </c>
      <c r="C2" s="6" t="n">
        <v>1080882</v>
      </c>
      <c r="D2" s="6" t="n">
        <v>0</v>
      </c>
    </row>
    <row r="3">
      <c r="A3" s="4" t="inlineStr">
        <is>
          <t>Canadian dollar exchange rate [Member]</t>
        </is>
      </c>
    </row>
    <row r="4">
      <c r="A4" s="4" t="inlineStr">
        <is>
          <t>Cash and cash equivalents</t>
        </is>
      </c>
      <c r="B4" s="5" t="n">
        <v>96208</v>
      </c>
    </row>
    <row r="5">
      <c r="A5" s="4" t="inlineStr">
        <is>
          <t>Accounts payable</t>
        </is>
      </c>
      <c r="B5" s="5" t="n">
        <v>-431371</v>
      </c>
    </row>
    <row r="6">
      <c r="A6" s="4" t="inlineStr">
        <is>
          <t>Net exposure</t>
        </is>
      </c>
      <c r="B6" s="5" t="n">
        <v>-335163</v>
      </c>
    </row>
    <row r="7">
      <c r="A7" s="4" t="inlineStr">
        <is>
          <t>Balance in US dollars</t>
        </is>
      </c>
      <c r="B7" s="6" t="n">
        <v>-260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Financial risk factors (Details 1) - Colombian Peso exchange rate [Member]</t>
        </is>
      </c>
      <c r="B1" s="2" t="inlineStr">
        <is>
          <t>Aug. 31, 2020USD ($)</t>
        </is>
      </c>
    </row>
    <row r="2">
      <c r="A2" s="4" t="inlineStr">
        <is>
          <t>Cash and cash equivalents</t>
        </is>
      </c>
      <c r="B2" s="6" t="n">
        <v>3813159</v>
      </c>
    </row>
    <row r="3">
      <c r="A3" s="4" t="inlineStr">
        <is>
          <t>Accounts payable and accrued liabilities</t>
        </is>
      </c>
      <c r="B3" s="5" t="n">
        <v>-3429214032</v>
      </c>
    </row>
    <row r="4">
      <c r="A4" s="4" t="inlineStr">
        <is>
          <t>Net exposure</t>
        </is>
      </c>
      <c r="B4" s="5" t="n">
        <v>-3425400874</v>
      </c>
    </row>
    <row r="5">
      <c r="A5" s="4" t="inlineStr">
        <is>
          <t>Balance in US dollars</t>
        </is>
      </c>
      <c r="B5" s="6" t="n">
        <v>-9160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Financial risk factors (Details Narrative) - USD ($)</t>
        </is>
      </c>
      <c r="B1" s="2" t="inlineStr">
        <is>
          <t>12 Months Ended</t>
        </is>
      </c>
    </row>
    <row r="2">
      <c r="B2" s="2" t="inlineStr">
        <is>
          <t>Aug. 31, 2020</t>
        </is>
      </c>
      <c r="C2" s="2" t="inlineStr">
        <is>
          <t>Aug. 31, 2019</t>
        </is>
      </c>
    </row>
    <row r="3">
      <c r="A3" s="4" t="inlineStr">
        <is>
          <t>Net loss</t>
        </is>
      </c>
      <c r="B3" s="6" t="n">
        <v>-6607763</v>
      </c>
      <c r="C3" s="6" t="n">
        <v>-1300803</v>
      </c>
    </row>
    <row r="4">
      <c r="A4" s="4" t="inlineStr">
        <is>
          <t>Colombian Peso exchange rate [Member]</t>
        </is>
      </c>
    </row>
    <row r="5">
      <c r="A5" s="4" t="inlineStr">
        <is>
          <t>Net loss</t>
        </is>
      </c>
      <c r="B5" s="5" t="n">
        <v>91603</v>
      </c>
      <c r="C5" s="5" t="n">
        <v>0</v>
      </c>
    </row>
    <row r="6">
      <c r="A6" s="4" t="inlineStr">
        <is>
          <t>Canadian dollar exchange rate [Member]</t>
        </is>
      </c>
    </row>
    <row r="7">
      <c r="A7" s="4" t="inlineStr">
        <is>
          <t>Net loss</t>
        </is>
      </c>
      <c r="B7" s="6" t="n">
        <v>26003</v>
      </c>
      <c r="C7" s="6" t="n">
        <v>111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72" customWidth="1" min="1" max="1"/>
    <col width="55" customWidth="1" min="2" max="2"/>
    <col width="80" customWidth="1" min="3" max="3"/>
    <col width="26" customWidth="1" min="4" max="4"/>
    <col width="80" customWidth="1" min="5" max="5"/>
    <col width="80" customWidth="1" min="6" max="6"/>
    <col width="80" customWidth="1" min="7" max="7"/>
    <col width="27" customWidth="1" min="8" max="8"/>
    <col width="27" customWidth="1" min="9" max="9"/>
    <col width="14" customWidth="1" min="10" max="10"/>
    <col width="27" customWidth="1" min="11" max="11"/>
    <col width="27" customWidth="1" min="12" max="12"/>
    <col width="21" customWidth="1" min="13" max="13"/>
  </cols>
  <sheetData>
    <row r="1">
      <c r="A1" s="1" t="inlineStr">
        <is>
          <t>Commitments and contingencies (Details Narrative)</t>
        </is>
      </c>
      <c r="B1" s="2" t="inlineStr">
        <is>
          <t>May 07, 2020CAD ($)</t>
        </is>
      </c>
      <c r="C1" s="2" t="inlineStr">
        <is>
          <t>Sep. 30, 2019USD ($)</t>
        </is>
      </c>
      <c r="D1" s="2" t="inlineStr">
        <is>
          <t>May 31, 2019CAD ($)shares</t>
        </is>
      </c>
      <c r="E1" s="2" t="inlineStr">
        <is>
          <t>May 22, 2019CAD ($)shares</t>
        </is>
      </c>
      <c r="F1" s="2" t="inlineStr">
        <is>
          <t>Aug. 31, 2020USD ($)shares</t>
        </is>
      </c>
      <c r="G1" s="2" t="inlineStr">
        <is>
          <t>Aug. 31, 2020CAD ($)shares</t>
        </is>
      </c>
      <c r="H1" s="2" t="inlineStr">
        <is>
          <t>Aug. 31, 2019USD ($)shares</t>
        </is>
      </c>
      <c r="I1" s="2" t="inlineStr">
        <is>
          <t>Aug. 31, 2019USD ($)shares</t>
        </is>
      </c>
      <c r="J1" s="2" t="inlineStr">
        <is>
          <t>Sep. 30, 2020</t>
        </is>
      </c>
      <c r="K1" s="2" t="inlineStr">
        <is>
          <t>Aug. 31, 2020CAD ($)shares</t>
        </is>
      </c>
      <c r="L1" s="2" t="inlineStr">
        <is>
          <t>Aug. 31, 2019CAD ($)shares</t>
        </is>
      </c>
      <c r="M1" s="2" t="inlineStr">
        <is>
          <t>Aug. 30, 2019CAD ($)</t>
        </is>
      </c>
    </row>
    <row r="2">
      <c r="A2" s="4" t="inlineStr">
        <is>
          <t>Common share issued | shares</t>
        </is>
      </c>
      <c r="F2" s="5" t="n">
        <v>85105780</v>
      </c>
      <c r="H2" s="5" t="n">
        <v>93228000</v>
      </c>
      <c r="I2" s="5" t="n">
        <v>93228000</v>
      </c>
      <c r="K2" s="5" t="n">
        <v>85105780</v>
      </c>
      <c r="L2" s="5" t="n">
        <v>93228000</v>
      </c>
    </row>
    <row r="3">
      <c r="A3" s="4" t="inlineStr">
        <is>
          <t>Contingent liability</t>
        </is>
      </c>
      <c r="H3" s="6" t="n">
        <v>536727</v>
      </c>
      <c r="I3" s="6" t="n">
        <v>536727</v>
      </c>
    </row>
    <row r="4">
      <c r="A4" s="4" t="inlineStr">
        <is>
          <t>Exchange of common shares for the acquisition of equipment | shares</t>
        </is>
      </c>
      <c r="F4" s="5" t="n">
        <v>31289441</v>
      </c>
      <c r="G4" s="5" t="n">
        <v>31289441</v>
      </c>
    </row>
    <row r="5">
      <c r="A5" s="4" t="inlineStr">
        <is>
          <t>Common stock share issued value</t>
        </is>
      </c>
      <c r="I5" s="6" t="n">
        <v>671052</v>
      </c>
    </row>
    <row r="6">
      <c r="A6" s="4" t="inlineStr">
        <is>
          <t>Consulting Services</t>
        </is>
      </c>
      <c r="F6" s="6" t="n">
        <v>1099670</v>
      </c>
      <c r="H6" s="5" t="n">
        <v>681772</v>
      </c>
    </row>
    <row r="7">
      <c r="A7" s="4" t="inlineStr">
        <is>
          <t>Common stock shares issued for service | shares</t>
        </is>
      </c>
      <c r="F7" s="5" t="n">
        <v>215000</v>
      </c>
      <c r="G7" s="5" t="n">
        <v>215000</v>
      </c>
    </row>
    <row r="8">
      <c r="A8" s="4" t="inlineStr">
        <is>
          <t>Annual rent for lease</t>
        </is>
      </c>
      <c r="F8" s="6" t="n">
        <v>90537</v>
      </c>
      <c r="H8" s="6" t="n">
        <v>36195</v>
      </c>
    </row>
    <row r="9">
      <c r="A9" s="4" t="inlineStr">
        <is>
          <t>Common Shares Issued One [Member]</t>
        </is>
      </c>
    </row>
    <row r="10">
      <c r="A10" s="4" t="inlineStr">
        <is>
          <t>Ownership percentage</t>
        </is>
      </c>
      <c r="J10" s="4" t="inlineStr">
        <is>
          <t>50.00%</t>
        </is>
      </c>
    </row>
    <row r="11">
      <c r="A11" s="4" t="inlineStr">
        <is>
          <t>Fund provided by company</t>
        </is>
      </c>
      <c r="C11" s="6" t="n">
        <v>100000</v>
      </c>
    </row>
    <row r="12">
      <c r="A12" s="4" t="inlineStr">
        <is>
          <t>Letter of intent descriptions</t>
        </is>
      </c>
      <c r="C12" s="4" t="inlineStr">
        <is>
          <t>the Company entered into a letter of intent to form a 50:50 owned joint venture (&amp;#8220;CBD Asia&amp;#8221;) to purchase and distribute the Company&amp;#8217;s products into Asia.</t>
        </is>
      </c>
    </row>
    <row r="13">
      <c r="A13" s="4" t="inlineStr">
        <is>
          <t>Lot 2 [Member]</t>
        </is>
      </c>
    </row>
    <row r="14">
      <c r="A14" s="4" t="inlineStr">
        <is>
          <t>Commitment</t>
        </is>
      </c>
      <c r="L14" s="6" t="n">
        <v>953700</v>
      </c>
    </row>
    <row r="15">
      <c r="A15" s="4" t="inlineStr">
        <is>
          <t>Initial refundable deposit</t>
        </is>
      </c>
      <c r="K15" s="6" t="n">
        <v>10000</v>
      </c>
    </row>
    <row r="16">
      <c r="A16" s="4" t="inlineStr">
        <is>
          <t>Lot 1 [Member]</t>
        </is>
      </c>
    </row>
    <row r="17">
      <c r="A17" s="4" t="inlineStr">
        <is>
          <t>Commitment</t>
        </is>
      </c>
      <c r="L17" s="6" t="n">
        <v>988550</v>
      </c>
    </row>
    <row r="18">
      <c r="A18" s="4" t="inlineStr">
        <is>
          <t>Term descriptions</t>
        </is>
      </c>
      <c r="B18" s="4" t="inlineStr">
        <is>
          <t xml:space="preserve"> 10 years commencing June 1, 2020 until May 31, 2030. </t>
        </is>
      </c>
    </row>
    <row r="19">
      <c r="A19" s="4" t="inlineStr">
        <is>
          <t>Annual rent for lease</t>
        </is>
      </c>
      <c r="B19" s="6" t="n">
        <v>70442</v>
      </c>
    </row>
    <row r="20">
      <c r="A20" s="4" t="inlineStr">
        <is>
          <t>BwellMED International Holdings Ltd. [Member] | 01, March 2019 [Member]</t>
        </is>
      </c>
    </row>
    <row r="21">
      <c r="A21" s="4" t="inlineStr">
        <is>
          <t>Advance from related party for working capital, descriptions</t>
        </is>
      </c>
      <c r="F21" s="4" t="inlineStr">
        <is>
          <t xml:space="preserve">the Company intends to advance BwellMED up to CAD$290,000 for working capital purposes. </t>
        </is>
      </c>
      <c r="G21" s="4" t="inlineStr">
        <is>
          <t xml:space="preserve">the Company intends to advance BwellMED up to CAD$290,000 for working capital purposes. </t>
        </is>
      </c>
    </row>
    <row r="22">
      <c r="A22" s="4" t="inlineStr">
        <is>
          <t>Advance from related party</t>
        </is>
      </c>
      <c r="F22" s="6" t="n">
        <v>38054</v>
      </c>
    </row>
    <row r="23">
      <c r="A23" s="4" t="inlineStr">
        <is>
          <t>Advance write off</t>
        </is>
      </c>
      <c r="F23" s="6" t="n">
        <v>37418</v>
      </c>
    </row>
    <row r="24">
      <c r="A24" s="4" t="inlineStr">
        <is>
          <t>Purchase Agreements [Member]</t>
        </is>
      </c>
    </row>
    <row r="25">
      <c r="A25" s="4" t="inlineStr">
        <is>
          <t>Common share issued | shares</t>
        </is>
      </c>
      <c r="F25" s="5" t="n">
        <v>250000</v>
      </c>
      <c r="K25" s="5" t="n">
        <v>250000</v>
      </c>
    </row>
    <row r="26">
      <c r="A26" s="4" t="inlineStr">
        <is>
          <t>Exchange of common shares for the acquisition of equipment | shares</t>
        </is>
      </c>
      <c r="E26" s="5" t="n">
        <v>250000</v>
      </c>
    </row>
    <row r="27">
      <c r="A27" s="4" t="inlineStr">
        <is>
          <t>Common stock share issued value</t>
        </is>
      </c>
      <c r="G27" s="6" t="n">
        <v>37500</v>
      </c>
    </row>
    <row r="28">
      <c r="A28" s="4" t="inlineStr">
        <is>
          <t>Paid amount of common stock shares</t>
        </is>
      </c>
      <c r="G28" s="6" t="n">
        <v>10000</v>
      </c>
    </row>
    <row r="29">
      <c r="A29" s="4" t="inlineStr">
        <is>
          <t>Prepayement royalty amount</t>
        </is>
      </c>
      <c r="E29" s="6" t="n">
        <v>250000</v>
      </c>
    </row>
    <row r="30">
      <c r="A30" s="4" t="inlineStr">
        <is>
          <t>Royalty payable</t>
        </is>
      </c>
      <c r="E30" s="6" t="n">
        <v>250000</v>
      </c>
    </row>
    <row r="31">
      <c r="A31" s="4" t="inlineStr">
        <is>
          <t>Vendor royalty descriptions</t>
        </is>
      </c>
      <c r="E31" s="4" t="inlineStr">
        <is>
          <t>The Company also agreed to pay the vendor a royalty equal to CAD$0.01 per milligram of product produced by the equipment for three years following the effective date</t>
        </is>
      </c>
    </row>
    <row r="32">
      <c r="A32" s="4" t="inlineStr">
        <is>
          <t>Fair value of common shares</t>
        </is>
      </c>
      <c r="E32" s="6" t="n">
        <v>125000</v>
      </c>
    </row>
    <row r="33">
      <c r="A33" s="4" t="inlineStr">
        <is>
          <t>Sales Agreement [Member]</t>
        </is>
      </c>
    </row>
    <row r="34">
      <c r="A34" s="4" t="inlineStr">
        <is>
          <t>Deposits and advances</t>
        </is>
      </c>
      <c r="F34" s="6" t="n">
        <v>233496</v>
      </c>
    </row>
    <row r="35">
      <c r="A35" s="4" t="inlineStr">
        <is>
          <t>Monthly installment duration, description</t>
        </is>
      </c>
      <c r="F35" s="4" t="inlineStr">
        <is>
          <t>September 1, 2019 and will continue to February 2020</t>
        </is>
      </c>
      <c r="G35" s="4" t="inlineStr">
        <is>
          <t>September 1, 2019 and will continue to February 2020</t>
        </is>
      </c>
    </row>
    <row r="36">
      <c r="A36" s="4" t="inlineStr">
        <is>
          <t>Equipment</t>
        </is>
      </c>
      <c r="M36" s="6" t="n">
        <v>658260</v>
      </c>
    </row>
    <row r="37">
      <c r="A37" s="4" t="inlineStr">
        <is>
          <t>Consulting Agreement [Member]</t>
        </is>
      </c>
    </row>
    <row r="38">
      <c r="A38" s="4" t="inlineStr">
        <is>
          <t>Consulting Services</t>
        </is>
      </c>
      <c r="D38" s="6" t="n">
        <v>210000</v>
      </c>
    </row>
    <row r="39">
      <c r="A39" s="4" t="inlineStr">
        <is>
          <t>Common stock shares issued for service | shares</t>
        </is>
      </c>
      <c r="D39" s="5" t="n">
        <v>215000</v>
      </c>
    </row>
    <row r="40">
      <c r="A40" s="4" t="inlineStr">
        <is>
          <t>Monthly payment for service</t>
        </is>
      </c>
      <c r="G40" s="6" t="n">
        <v>3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30" customWidth="1" min="2" max="2"/>
  </cols>
  <sheetData>
    <row r="1">
      <c r="A1" s="1" t="inlineStr">
        <is>
          <t>Share purchase warrants (Details) - Warrant [Member]</t>
        </is>
      </c>
      <c r="B1" s="2" t="inlineStr">
        <is>
          <t>12 Months Ended</t>
        </is>
      </c>
    </row>
    <row r="2">
      <c r="B2" s="2" t="inlineStr">
        <is>
          <t>Aug. 31, 2020$ / sharesshares</t>
        </is>
      </c>
    </row>
    <row r="3">
      <c r="A3" s="3" t="inlineStr">
        <is>
          <t>Weighted average exercise price</t>
        </is>
      </c>
    </row>
    <row r="4">
      <c r="A4" s="4" t="inlineStr">
        <is>
          <t>Number of warrants, issued | shares</t>
        </is>
      </c>
      <c r="B4" s="5" t="n">
        <v>560000</v>
      </c>
    </row>
    <row r="5">
      <c r="A5" s="4" t="inlineStr">
        <is>
          <t>Ending balance | shares</t>
        </is>
      </c>
      <c r="B5" s="5" t="n">
        <v>560000</v>
      </c>
    </row>
    <row r="6">
      <c r="A6" s="4" t="inlineStr">
        <is>
          <t>Weighted average exercise price, issued | $ / shares</t>
        </is>
      </c>
      <c r="B6" s="8" t="n">
        <v>1.25</v>
      </c>
    </row>
    <row r="7">
      <c r="A7" s="4" t="inlineStr">
        <is>
          <t>Ending balance | $ / shares</t>
        </is>
      </c>
      <c r="B7" s="8" t="n">
        <v>1.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reverse take-over transaction and going concern</t>
        </is>
      </c>
      <c r="B1" s="2" t="inlineStr">
        <is>
          <t>12 Months Ended</t>
        </is>
      </c>
    </row>
    <row r="2">
      <c r="B2" s="2" t="inlineStr">
        <is>
          <t>Aug. 31, 2020</t>
        </is>
      </c>
    </row>
    <row r="3">
      <c r="A3" s="3" t="inlineStr">
        <is>
          <t>Nature of operations, reverse take-over transaction and going concern</t>
        </is>
      </c>
    </row>
    <row r="4">
      <c r="A4" s="4" t="inlineStr">
        <is>
          <t>NOTE 1 - Nature of operations, reverse take-over transaction and going concern</t>
        </is>
      </c>
      <c r="B4" s="4" t="inlineStr">
        <is>
          <t xml:space="preserve"> a) Nature of operations Allied Corp. (the “Company or Allied”) (formerly named Cosmo Ventures Inc.) was incorporated in the State of Nevada on February 3, 2013. On July 1, 2019, the Company changed its name to Allied Corp. The Company’s business plan is to discover new medical technologies some of which are cannabis derived to target full scope therapy and support for trauma survivors, military veterans and first responders, however the Company has not begun any operations or obtained the required permits to begin operations. The head office and the registered office of the Company are located at 1405 St. Paul Street, Kelowna BC V1Y 2E4. On September 10, 2019, the Company was acquired in a reverse takeover (“RTO”) transaction (see Note 1b) and the RTO is considered a purchase of the Company’s net assets (see Note 3) by AM (Advanced Micro) Biosciences, Inc. (“AM Biosciences”). For accounting purposes, the legal subsidiary, AM Biosciences has been treated as the acquirer and Allied Corp., the legal parent, has been treated as the acquiree. Accordingly, these consolidated financial statements reflect a continuation of the financial position, operating results, and cash flow of the Company’s legal subsidiary, AM Biosciences from the date of incorporation on September 13, 2018. On February 18, 2020, the Company acquired all the issued and outstanding share capital of a Colombian company, Allied Colombia S.A.S (formerly Medicolombia’s Cannabis S.A.S) (“Medicolombia”), see Note 4. The assets, liabilities and results of Medicolombia are consolidated in these financial statements beginning from the February 18, 2020 acquisition date. b) Reverse take-over transaction (RTO) On July 25, 2019, as amended effective August 27, 2019, the Company entered into a reorganization and stock purchase agreement (the “Reorganization Agreement”) to acquire 100% of the issued and outstanding equity of AM (Advanced Micro) Biosciences, Inc (“AM Biosciences”). Effective September 10, 2019, the parties closed the Reorganization Agreement (the “Acquisition”). As part of the transaction, Pacific Capital Investment Group, Inc., the then majority shareholder of Allied (the “Allied Shareholder”) delivered 51,200,014 shares of common stock, representing approximately 65.42% of the outstanding equity of Allied Corp. to SECFAC Exchange Corp. on behalf of the prior shareholders of AM Biosciences and certain other designees of AM Biosciences as a consideration to acquire 100% of the issued and outstanding equity of AM Biosciences. Further, as part of the transaction, the Allied Shareholder submitted for cancellation and return to treasury 10,459,220 and 4,500,000 shares of common stock. As a consequence, immediately subsequent to the close of the Reorganization Agreement, Allied had 78,268,780 shares of common stock outstanding. The Reorganization Agreement constitutes a reverse merger, such that AM Biosciences acquired control of Allied Corp. At the time of the Reorganization Agreement, the operations of Allied Corp. did not constitute businesses under ASC 805 Business Combinations c) Going concern The accompanying financial statements have been prepared assuming that the Company will continue as a going concern. The Company incurred a net loss for the year ended August 31, 2020 of $6,607,763, has not generated any revenues and as at August 31, 2020 has a working capital deficit of $2,869,026. These factors raise substantial doubt regarding the Company’s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 The Company’s ability to continue as a going concern is dependent upon the Company’s ability to raise sufficient financing to acquire or develop a profitable business. Management intends on financing its operations and future development activities largely from the sale of equity securities with some additional funding from other traditional financing sources, including related party loans until such time that funds provided by future planned operations are sufficient to fund working capital requirements. d) Business risks While some states in the United States have authorized the use and sale of cannabis, it remains illegal under federal law and the approach to enforcement of U.S. federal laws against cannabis is subject to change. Because the Company plans to engage in cannabis-related activities in the United States, it assumes certain risks due to conflicting state and federal laws. The federal law relating to cannabis could be enforced at any time and this would put the Company at risk of being prosecuted and having its assets seized. On January 4, 2018, United States Attorney General Jeff Sessions issued a memorandum to United States district attorneys (the ““Sessions Memorandum”“) which rescinded previous guidance from the United States Department of Justice specific to cannabis enforcement in the United States, including the Cole Memorandum. With the Cole Memorandum rescinded, United States federal prosecutors no longer have guidance relating to the exercise of their discretion in determining whether to prosecute cannabis related violations of United States federal law. In response to the Sessions Memorandum, on April 13, 2018, the United States President Donald Trump promised Colorado Senator Cory Gardner that he will support efforts to protect states that have legalized cannabis. Nevertheless, a significant change in the federal government’s enforcement policy with respect to current federal laws applicable to cannabis could cause significant financial damage to the Company. The Company may be irreparably harmed by a change in enforcement policies of the federal government depending on the nature of such change. Given the current illegality of cannabis under United States federal law, the Company’s ability to access both public and private capital may be hindered by the fact that certain financial institutions are regulated by the United States federal government and are thus prohibited from providing financing to companies engaged in cannabis related activities. The Company’s ability to access public capital markets in the United States is directly hindered as a result. The Company may, however, be able to access public and private capital markets in Canada in order to support continuing operations. e) COVID-19 impact In March 2020, the World Health Organization declared COVID-19 a global pandemic. This contagious disease outbreak and the related adverse public health developments have adversely affected workforces, economies, and financial markets globally, leading to an economic downturn. Management has determined that there has been no significant impact to the Company’s operations, however management continues to monitor the situ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30" customWidth="1" min="2" max="2"/>
  </cols>
  <sheetData>
    <row r="1">
      <c r="A1" s="1" t="inlineStr">
        <is>
          <t>Share purchase warrants (Details 1)</t>
        </is>
      </c>
      <c r="B1" s="2" t="inlineStr">
        <is>
          <t>Aug. 31, 2020$ / sharesshares</t>
        </is>
      </c>
    </row>
    <row r="2">
      <c r="A2" s="4" t="inlineStr">
        <is>
          <t>Weighted average exercise price</t>
        </is>
      </c>
      <c r="B2" s="8" t="n">
        <v>1.25</v>
      </c>
    </row>
    <row r="3">
      <c r="A3" s="4" t="inlineStr">
        <is>
          <t>Warrant 1 [Member]</t>
        </is>
      </c>
    </row>
    <row r="4">
      <c r="A4" s="4" t="inlineStr">
        <is>
          <t>Number of warrants | shares</t>
        </is>
      </c>
      <c r="B4" s="5" t="n">
        <v>320000</v>
      </c>
    </row>
    <row r="5">
      <c r="A5" s="4" t="inlineStr">
        <is>
          <t>Weighted average exercise price</t>
        </is>
      </c>
      <c r="B5" s="8" t="n">
        <v>1.25</v>
      </c>
    </row>
    <row r="6">
      <c r="A6" s="4" t="inlineStr">
        <is>
          <t>Expiry date</t>
        </is>
      </c>
      <c r="B6" s="4" t="inlineStr">
        <is>
          <t>Oct. 31,
		2021</t>
        </is>
      </c>
    </row>
    <row r="7">
      <c r="A7" s="4" t="inlineStr">
        <is>
          <t>Warrant [Member]</t>
        </is>
      </c>
    </row>
    <row r="8">
      <c r="A8" s="4" t="inlineStr">
        <is>
          <t>Number of warrants | shares</t>
        </is>
      </c>
      <c r="B8" s="5" t="n">
        <v>240000</v>
      </c>
    </row>
    <row r="9">
      <c r="A9" s="4" t="inlineStr">
        <is>
          <t>Weighted average exercise price</t>
        </is>
      </c>
      <c r="B9" s="8" t="n">
        <v>1.25</v>
      </c>
    </row>
    <row r="10">
      <c r="A10" s="4" t="inlineStr">
        <is>
          <t>Expiry date</t>
        </is>
      </c>
      <c r="B10" s="4" t="inlineStr">
        <is>
          <t>Jan. 23,
		2021</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ncash activities (Details) - USD ($)</t>
        </is>
      </c>
      <c r="B1" s="2" t="inlineStr">
        <is>
          <t>12 Months Ended</t>
        </is>
      </c>
    </row>
    <row r="2">
      <c r="B2" s="2" t="inlineStr">
        <is>
          <t>Aug. 31, 2020</t>
        </is>
      </c>
      <c r="C2" s="2" t="inlineStr">
        <is>
          <t>Aug. 31, 2019</t>
        </is>
      </c>
    </row>
    <row r="3">
      <c r="A3" s="4" t="inlineStr">
        <is>
          <t>Common stock issued pursuant to asset acquisitions</t>
        </is>
      </c>
      <c r="B3" s="6" t="n">
        <v>4500000</v>
      </c>
    </row>
    <row r="4">
      <c r="A4" s="4" t="inlineStr">
        <is>
          <t>Note payable issued to acquire intangible assets</t>
        </is>
      </c>
      <c r="B4" s="5" t="n">
        <v>0</v>
      </c>
      <c r="C4" s="6" t="n">
        <v>348750</v>
      </c>
    </row>
    <row r="5">
      <c r="A5" s="4" t="inlineStr">
        <is>
          <t>Beneficial conversion feature</t>
        </is>
      </c>
      <c r="B5" s="5" t="n">
        <v>115383</v>
      </c>
    </row>
    <row r="6">
      <c r="A6" s="4" t="inlineStr">
        <is>
          <t>Fair value of warrants issued on modification of convertible note</t>
        </is>
      </c>
      <c r="B6" s="5" t="n">
        <v>218397</v>
      </c>
    </row>
    <row r="7">
      <c r="A7" s="4" t="inlineStr">
        <is>
          <t>Non-Cash Investing And Financing Activities [Member]</t>
        </is>
      </c>
    </row>
    <row r="8">
      <c r="A8" s="4" t="inlineStr">
        <is>
          <t>Common stock issued pursuant to asset acquisitions</t>
        </is>
      </c>
      <c r="B8" s="5" t="n">
        <v>4500000</v>
      </c>
      <c r="C8" s="5" t="n">
        <v>218751</v>
      </c>
    </row>
    <row r="9">
      <c r="A9" s="4" t="inlineStr">
        <is>
          <t>Common stock issued for deposits on acquisitions</t>
        </is>
      </c>
      <c r="B9" s="5" t="n">
        <v>0</v>
      </c>
      <c r="C9" s="5" t="n">
        <v>27918</v>
      </c>
    </row>
    <row r="10">
      <c r="A10" s="4" t="inlineStr">
        <is>
          <t>Consulting services for stock</t>
        </is>
      </c>
      <c r="B10" s="5" t="n">
        <v>0</v>
      </c>
      <c r="C10" s="5" t="n">
        <v>24135</v>
      </c>
    </row>
    <row r="11">
      <c r="A11" s="4" t="inlineStr">
        <is>
          <t>Note payable issued to acquire intangible assets</t>
        </is>
      </c>
      <c r="B11" s="5" t="n">
        <v>0</v>
      </c>
      <c r="C11" s="5" t="n">
        <v>523854</v>
      </c>
    </row>
    <row r="12">
      <c r="A12" s="4" t="inlineStr">
        <is>
          <t>Beneficial conversion feature</t>
        </is>
      </c>
      <c r="B12" s="5" t="n">
        <v>115833</v>
      </c>
      <c r="C12" s="5" t="n">
        <v>0</v>
      </c>
    </row>
    <row r="13">
      <c r="A13" s="4" t="inlineStr">
        <is>
          <t>Relative fair value of warrants issued with convertible note</t>
        </is>
      </c>
      <c r="B13" s="5" t="n">
        <v>108100</v>
      </c>
      <c r="C13" s="5" t="n">
        <v>0</v>
      </c>
    </row>
    <row r="14">
      <c r="A14" s="4" t="inlineStr">
        <is>
          <t>Fair value of warrants issued on modification of convertible note</t>
        </is>
      </c>
      <c r="B14" s="5" t="n">
        <v>198445</v>
      </c>
    </row>
    <row r="15">
      <c r="A15" s="4" t="inlineStr">
        <is>
          <t>Fair value of shares issued on modification of convertible note</t>
        </is>
      </c>
      <c r="B15" s="5" t="n">
        <v>19952</v>
      </c>
    </row>
    <row r="16">
      <c r="A16" s="4" t="inlineStr">
        <is>
          <t>Original debt discount against convertible notes</t>
        </is>
      </c>
      <c r="B16" s="5" t="n">
        <v>12000</v>
      </c>
      <c r="C16" s="5" t="n">
        <v>0</v>
      </c>
    </row>
    <row r="17">
      <c r="A17" s="4" t="inlineStr">
        <is>
          <t>Net liabilities acquired in Medicolombias Acquisition</t>
        </is>
      </c>
      <c r="B17" s="6" t="n">
        <v>-222837</v>
      </c>
      <c r="C17"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egment disclosure (Details) - USD ($)</t>
        </is>
      </c>
      <c r="B1" s="2" t="inlineStr">
        <is>
          <t>12 Months Ended</t>
        </is>
      </c>
    </row>
    <row r="2">
      <c r="B2" s="2" t="inlineStr">
        <is>
          <t>Aug. 31, 2020</t>
        </is>
      </c>
      <c r="C2" s="2" t="inlineStr">
        <is>
          <t>Aug. 31, 2019</t>
        </is>
      </c>
    </row>
    <row r="3">
      <c r="A3" s="4" t="inlineStr">
        <is>
          <t>Net loss</t>
        </is>
      </c>
      <c r="B3" s="6" t="n">
        <v>-6607763</v>
      </c>
      <c r="C3" s="6" t="n">
        <v>-1300803</v>
      </c>
    </row>
    <row r="4">
      <c r="A4" s="4" t="inlineStr">
        <is>
          <t>Accretion</t>
        </is>
      </c>
      <c r="B4" s="5" t="n">
        <v>227313</v>
      </c>
      <c r="C4" s="5" t="n">
        <v>0</v>
      </c>
    </row>
    <row r="5">
      <c r="A5" s="4" t="inlineStr">
        <is>
          <t>Depreciation and amortization</t>
        </is>
      </c>
      <c r="B5" s="5" t="n">
        <v>466042</v>
      </c>
    </row>
    <row r="6">
      <c r="A6" s="4" t="inlineStr">
        <is>
          <t>Total Assets</t>
        </is>
      </c>
      <c r="B6" s="5" t="n">
        <v>7104577</v>
      </c>
      <c r="C6" s="6" t="n">
        <v>4382302</v>
      </c>
    </row>
    <row r="7">
      <c r="A7" s="4" t="inlineStr">
        <is>
          <t>Medicolombia [Member]</t>
        </is>
      </c>
    </row>
    <row r="8">
      <c r="A8" s="4" t="inlineStr">
        <is>
          <t>Net loss</t>
        </is>
      </c>
      <c r="B8" s="5" t="n">
        <v>-3473440</v>
      </c>
    </row>
    <row r="9">
      <c r="A9" s="4" t="inlineStr">
        <is>
          <t>Accretion</t>
        </is>
      </c>
      <c r="B9" s="5" t="n">
        <v>0</v>
      </c>
    </row>
    <row r="10">
      <c r="A10" s="4" t="inlineStr">
        <is>
          <t>Depreciation and amortization</t>
        </is>
      </c>
      <c r="B10" s="5" t="n">
        <v>466042</v>
      </c>
    </row>
    <row r="11">
      <c r="A11" s="4" t="inlineStr">
        <is>
          <t>Total Assets</t>
        </is>
      </c>
      <c r="B11" s="5" t="n">
        <v>3679489</v>
      </c>
    </row>
    <row r="12">
      <c r="A12" s="4" t="inlineStr">
        <is>
          <t>Allied [Member]</t>
        </is>
      </c>
    </row>
    <row r="13">
      <c r="A13" s="4" t="inlineStr">
        <is>
          <t>Net loss</t>
        </is>
      </c>
      <c r="B13" s="5" t="n">
        <v>-3134323</v>
      </c>
    </row>
    <row r="14">
      <c r="A14" s="4" t="inlineStr">
        <is>
          <t>Accretion</t>
        </is>
      </c>
      <c r="B14" s="5" t="n">
        <v>227313</v>
      </c>
    </row>
    <row r="15">
      <c r="A15" s="4" t="inlineStr">
        <is>
          <t>Depreciation and amortization</t>
        </is>
      </c>
      <c r="B15" s="5" t="n">
        <v>0</v>
      </c>
    </row>
    <row r="16">
      <c r="A16" s="4" t="inlineStr">
        <is>
          <t>Total Assets</t>
        </is>
      </c>
      <c r="B16" s="6" t="n">
        <v>342508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egment disclosure (Details 1) - USD ($)</t>
        </is>
      </c>
      <c r="B1" s="2" t="inlineStr">
        <is>
          <t>12 Months Ended</t>
        </is>
      </c>
    </row>
    <row r="2">
      <c r="B2" s="2" t="inlineStr">
        <is>
          <t>Aug. 31, 2020</t>
        </is>
      </c>
      <c r="C2" s="2" t="inlineStr">
        <is>
          <t>Aug. 31, 2019</t>
        </is>
      </c>
    </row>
    <row r="3">
      <c r="A3" s="4" t="inlineStr">
        <is>
          <t>Total assets</t>
        </is>
      </c>
      <c r="B3" s="6" t="n">
        <v>7104577</v>
      </c>
      <c r="C3" s="6" t="n">
        <v>4382302</v>
      </c>
    </row>
    <row r="4">
      <c r="A4" s="4" t="inlineStr">
        <is>
          <t>Revenue</t>
        </is>
      </c>
      <c r="B4" s="5" t="n">
        <v>0</v>
      </c>
    </row>
    <row r="5">
      <c r="A5" s="4" t="inlineStr">
        <is>
          <t>Colombia [Member]</t>
        </is>
      </c>
    </row>
    <row r="6">
      <c r="A6" s="4" t="inlineStr">
        <is>
          <t>Total assets</t>
        </is>
      </c>
      <c r="B6" s="5" t="n">
        <v>3679489</v>
      </c>
    </row>
    <row r="7">
      <c r="A7" s="4" t="inlineStr">
        <is>
          <t>Revenue</t>
        </is>
      </c>
      <c r="B7" s="5" t="n">
        <v>0</v>
      </c>
    </row>
    <row r="8">
      <c r="A8" s="4" t="inlineStr">
        <is>
          <t>Canada [Member]</t>
        </is>
      </c>
    </row>
    <row r="9">
      <c r="A9" s="4" t="inlineStr">
        <is>
          <t>Total assets</t>
        </is>
      </c>
      <c r="B9" s="5" t="n">
        <v>3425088</v>
      </c>
    </row>
    <row r="10">
      <c r="A10" s="4" t="inlineStr">
        <is>
          <t>Revenue</t>
        </is>
      </c>
      <c r="B10"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Aug. 31, 2020</t>
        </is>
      </c>
      <c r="C1" s="2" t="inlineStr">
        <is>
          <t>Aug. 31, 2019</t>
        </is>
      </c>
    </row>
    <row r="2">
      <c r="A2" s="3" t="inlineStr">
        <is>
          <t>Deferred tax asset:</t>
        </is>
      </c>
    </row>
    <row r="3">
      <c r="A3" s="4" t="inlineStr">
        <is>
          <t>Net operating loss carry-forward</t>
        </is>
      </c>
      <c r="B3" s="6" t="n">
        <v>1165000</v>
      </c>
      <c r="C3" s="6" t="n">
        <v>357000</v>
      </c>
    </row>
    <row r="4">
      <c r="A4" s="4" t="inlineStr">
        <is>
          <t>Less: valuation allowance</t>
        </is>
      </c>
      <c r="B4" s="5" t="n">
        <v>1165000</v>
      </c>
      <c r="C4" s="5" t="n">
        <v>357000</v>
      </c>
    </row>
    <row r="5">
      <c r="A5" s="4" t="inlineStr">
        <is>
          <t>Net deferred income tax asset</t>
        </is>
      </c>
      <c r="B5" s="6" t="n">
        <v>0</v>
      </c>
      <c r="C5"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Aug. 31, 2020</t>
        </is>
      </c>
      <c r="C2" s="2" t="inlineStr">
        <is>
          <t>Aug. 31, 2019</t>
        </is>
      </c>
    </row>
    <row r="3">
      <c r="A3" s="3" t="inlineStr">
        <is>
          <t>Income Taxes</t>
        </is>
      </c>
    </row>
    <row r="4">
      <c r="A4" s="4" t="inlineStr">
        <is>
          <t>Income tax benefit</t>
        </is>
      </c>
      <c r="B4" s="6" t="n">
        <v>-808000</v>
      </c>
      <c r="C4" s="6" t="n">
        <v>-357000</v>
      </c>
    </row>
    <row r="5">
      <c r="A5" s="4" t="inlineStr">
        <is>
          <t>Change in valuation allowance</t>
        </is>
      </c>
      <c r="B5" s="5" t="n">
        <v>808000</v>
      </c>
      <c r="C5" s="5" t="n">
        <v>357000</v>
      </c>
    </row>
    <row r="6">
      <c r="A6" s="4" t="inlineStr">
        <is>
          <t>Provision for income taxes</t>
        </is>
      </c>
      <c r="B6" s="6" t="n">
        <v>0</v>
      </c>
      <c r="C6"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1" customWidth="1" min="2" max="2"/>
  </cols>
  <sheetData>
    <row r="1">
      <c r="A1" s="1" t="inlineStr">
        <is>
          <t>Income Taxes (Details Narrative)</t>
        </is>
      </c>
      <c r="B1" s="2" t="inlineStr">
        <is>
          <t>12 Months Ended</t>
        </is>
      </c>
    </row>
    <row r="2">
      <c r="B2" s="2" t="inlineStr">
        <is>
          <t>Aug. 31, 2020USD ($)</t>
        </is>
      </c>
    </row>
    <row r="3">
      <c r="A3" s="3" t="inlineStr">
        <is>
          <t>Income Taxes</t>
        </is>
      </c>
    </row>
    <row r="4">
      <c r="A4" s="4" t="inlineStr">
        <is>
          <t>Net operating loss carryforward</t>
        </is>
      </c>
      <c r="B4" s="6" t="n">
        <v>5959000</v>
      </c>
    </row>
    <row r="5">
      <c r="A5" s="4" t="inlineStr">
        <is>
          <t>Federal and net operating losses</t>
        </is>
      </c>
      <c r="B5" s="6" t="n">
        <v>4386000</v>
      </c>
    </row>
    <row r="6">
      <c r="A6" s="4" t="inlineStr">
        <is>
          <t>Net operating loss carryforward expiry date</t>
        </is>
      </c>
      <c r="B6" s="4" t="inlineStr">
        <is>
          <t>2034</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 width="14" customWidth="1" min="5" max="5"/>
    <col width="80" customWidth="1" min="6" max="6"/>
    <col width="14" customWidth="1" min="7" max="7"/>
    <col width="80" customWidth="1" min="8" max="8"/>
    <col width="14" customWidth="1" min="9" max="9"/>
    <col width="15" customWidth="1" min="10" max="10"/>
    <col width="14" customWidth="1" min="11" max="11"/>
    <col width="14" customWidth="1" min="12" max="12"/>
    <col width="14" customWidth="1" min="13" max="13"/>
  </cols>
  <sheetData>
    <row r="1">
      <c r="A1" s="1" t="inlineStr">
        <is>
          <t>Subsequent events (Details Narrative) - USD ($)</t>
        </is>
      </c>
      <c r="B1" s="2" t="inlineStr">
        <is>
          <t>Nov. 11, 2020</t>
        </is>
      </c>
      <c r="C1" s="2" t="inlineStr">
        <is>
          <t>Dec. 31, 2020</t>
        </is>
      </c>
      <c r="D1" s="2" t="inlineStr">
        <is>
          <t>Nov. 30, 2020</t>
        </is>
      </c>
      <c r="E1" s="2" t="inlineStr">
        <is>
          <t>Nov. 20, 2020</t>
        </is>
      </c>
      <c r="F1" s="2" t="inlineStr">
        <is>
          <t>Oct. 26, 2020</t>
        </is>
      </c>
      <c r="G1" s="2" t="inlineStr">
        <is>
          <t>Sep. 30, 2020</t>
        </is>
      </c>
      <c r="H1" s="2" t="inlineStr">
        <is>
          <t>Sep. 29, 2020</t>
        </is>
      </c>
      <c r="I1" s="2" t="inlineStr">
        <is>
          <t>Sep. 21, 2020</t>
        </is>
      </c>
      <c r="J1" s="2" t="inlineStr">
        <is>
          <t>Aug. 31, 2020</t>
        </is>
      </c>
      <c r="K1" s="2" t="inlineStr">
        <is>
          <t>Aug. 31, 2019</t>
        </is>
      </c>
      <c r="L1" s="2" t="inlineStr">
        <is>
          <t>Oct. 09, 2020</t>
        </is>
      </c>
      <c r="M1" s="2" t="inlineStr">
        <is>
          <t>Sep. 10, 2019</t>
        </is>
      </c>
    </row>
    <row r="2">
      <c r="A2" s="4" t="inlineStr">
        <is>
          <t>Lease rental expenses</t>
        </is>
      </c>
      <c r="J2" s="6" t="n">
        <v>90537</v>
      </c>
      <c r="K2" s="6" t="n">
        <v>36195</v>
      </c>
    </row>
    <row r="3">
      <c r="A3" s="4" t="inlineStr">
        <is>
          <t>settle claim due to related party</t>
        </is>
      </c>
      <c r="J3" s="6" t="n">
        <v>15000</v>
      </c>
    </row>
    <row r="4">
      <c r="A4" s="4" t="inlineStr">
        <is>
          <t>Convertible notes decriptions</t>
        </is>
      </c>
      <c r="D4" s="4" t="inlineStr">
        <is>
          <t xml:space="preserve">the convertible notes shall be payable with simple interest of 5%, all on demand on or after March 31, 2021. </t>
        </is>
      </c>
    </row>
    <row r="5">
      <c r="A5" s="4" t="inlineStr">
        <is>
          <t>Expiry date of lease term</t>
        </is>
      </c>
      <c r="J5" s="4" t="inlineStr">
        <is>
          <t>May 31,
		2030</t>
        </is>
      </c>
    </row>
    <row r="6">
      <c r="A6" s="4" t="inlineStr">
        <is>
          <t>Cancellation of shares</t>
        </is>
      </c>
      <c r="M6" s="5" t="n">
        <v>10459220</v>
      </c>
    </row>
    <row r="7">
      <c r="A7" s="4" t="inlineStr">
        <is>
          <t>Warrants exercised price</t>
        </is>
      </c>
      <c r="J7" s="8" t="n">
        <v>1.25</v>
      </c>
    </row>
    <row r="8">
      <c r="A8" s="4" t="inlineStr">
        <is>
          <t>Common stock, principal amount</t>
        </is>
      </c>
      <c r="E8" s="6" t="n">
        <v>1253772</v>
      </c>
    </row>
    <row r="9">
      <c r="A9" s="4" t="inlineStr">
        <is>
          <t>Proceeds from issuance of common stock</t>
        </is>
      </c>
      <c r="J9" s="6" t="n">
        <v>2375908</v>
      </c>
      <c r="K9" s="6" t="n">
        <v>671052</v>
      </c>
    </row>
    <row r="10">
      <c r="A10" s="4" t="inlineStr">
        <is>
          <t>Shares issued</t>
        </is>
      </c>
      <c r="J10" s="5" t="n">
        <v>31289441</v>
      </c>
    </row>
    <row r="11">
      <c r="A11" s="4" t="inlineStr">
        <is>
          <t>Subsequent Event [Member]</t>
        </is>
      </c>
    </row>
    <row r="12">
      <c r="A12" s="4" t="inlineStr">
        <is>
          <t>Shares issued, price per share</t>
        </is>
      </c>
      <c r="B12" s="8" t="n">
        <v>1.25</v>
      </c>
      <c r="C12" s="8" t="n">
        <v>1.25</v>
      </c>
      <c r="F12" s="8" t="n">
        <v>1.25</v>
      </c>
      <c r="H12" s="8" t="n">
        <v>1.25</v>
      </c>
      <c r="I12" s="8" t="n">
        <v>1.25</v>
      </c>
    </row>
    <row r="13">
      <c r="A13" s="4" t="inlineStr">
        <is>
          <t>Acquisition of common shares</t>
        </is>
      </c>
      <c r="E13" s="5" t="n">
        <v>950000</v>
      </c>
    </row>
    <row r="14">
      <c r="A14" s="4" t="inlineStr">
        <is>
          <t>Proceeds from issuance of common stock</t>
        </is>
      </c>
      <c r="G14" s="6" t="n">
        <v>150000</v>
      </c>
      <c r="I14" s="6" t="n">
        <v>100000</v>
      </c>
    </row>
    <row r="15">
      <c r="A15" s="4" t="inlineStr">
        <is>
          <t>Shares issued</t>
        </is>
      </c>
      <c r="G15" s="5" t="n">
        <v>120000</v>
      </c>
      <c r="I15" s="5" t="n">
        <v>80000</v>
      </c>
    </row>
    <row r="16">
      <c r="A16" s="4" t="inlineStr">
        <is>
          <t>Subsequent Event [Member] | Finance Agreement[Member]</t>
        </is>
      </c>
    </row>
    <row r="17">
      <c r="A17" s="4" t="inlineStr">
        <is>
          <t>Warrants exercised price</t>
        </is>
      </c>
      <c r="G17" s="8" t="n">
        <v>1.25</v>
      </c>
      <c r="H17" s="8" t="n">
        <v>1.25</v>
      </c>
    </row>
    <row r="18">
      <c r="A18" s="4" t="inlineStr">
        <is>
          <t>Common stock, principal amount</t>
        </is>
      </c>
      <c r="B18" s="6" t="n">
        <v>85937</v>
      </c>
      <c r="C18" s="6" t="n">
        <v>6000000</v>
      </c>
      <c r="F18" s="6" t="n">
        <v>37613</v>
      </c>
      <c r="H18" s="6" t="n">
        <v>163341</v>
      </c>
    </row>
    <row r="19">
      <c r="A19" s="4" t="inlineStr">
        <is>
          <t>Debt instrument description</t>
        </is>
      </c>
      <c r="B19" s="4" t="inlineStr">
        <is>
          <t xml:space="preserve">The note is convertible at any time through the date which is 179 days from the date of issuance at a conversion price of $1.25 per share. </t>
        </is>
      </c>
      <c r="C19" s="4" t="inlineStr">
        <is>
          <t xml:space="preserve">The note is convertible at any time through the date which is 365 days from the date of issuance at a conversion price of $1.25 per share. </t>
        </is>
      </c>
      <c r="F19" s="4" t="inlineStr">
        <is>
          <t xml:space="preserve">The note is convertible at any time through the date which is 179 days from the date of issuance at a conversion price of $1.25 per share. </t>
        </is>
      </c>
      <c r="H19" s="4" t="inlineStr">
        <is>
          <t xml:space="preserve">The note is convertible at any time through the date which is 179 days from the date of issuance at a conversion price of $1.25 per share. </t>
        </is>
      </c>
    </row>
    <row r="20">
      <c r="A20" s="4" t="inlineStr">
        <is>
          <t>Common shares issued</t>
        </is>
      </c>
      <c r="C20" s="5" t="n">
        <v>240000</v>
      </c>
      <c r="F20" s="5" t="n">
        <v>30090</v>
      </c>
    </row>
    <row r="21">
      <c r="A21" s="4" t="inlineStr">
        <is>
          <t>Debt instrument term</t>
        </is>
      </c>
      <c r="B21" s="4" t="inlineStr">
        <is>
          <t>2 years</t>
        </is>
      </c>
      <c r="C21" s="4" t="inlineStr">
        <is>
          <t>2 years</t>
        </is>
      </c>
      <c r="F21" s="4" t="inlineStr">
        <is>
          <t>2 years</t>
        </is>
      </c>
      <c r="H21" s="4" t="inlineStr">
        <is>
          <t>2 years</t>
        </is>
      </c>
    </row>
    <row r="22">
      <c r="A22" s="4" t="inlineStr">
        <is>
          <t>Warrant issued to purchase common shares</t>
        </is>
      </c>
      <c r="B22" s="5" t="n">
        <v>68750</v>
      </c>
      <c r="H22" s="5" t="n">
        <v>130673</v>
      </c>
    </row>
    <row r="23">
      <c r="A23" s="4" t="inlineStr">
        <is>
          <t>Subsequent Event [Member] | Termination Agreement[Member]</t>
        </is>
      </c>
    </row>
    <row r="24">
      <c r="A24" s="4" t="inlineStr">
        <is>
          <t>Cancellation of shares</t>
        </is>
      </c>
      <c r="L24" s="5" t="n">
        <v>250000</v>
      </c>
    </row>
    <row r="25">
      <c r="A25" s="4" t="inlineStr">
        <is>
          <t>Deposit amount</t>
        </is>
      </c>
      <c r="L25" s="6" t="n">
        <v>10000</v>
      </c>
    </row>
    <row r="26">
      <c r="A26" s="4" t="inlineStr">
        <is>
          <t>Former Director [Member]</t>
        </is>
      </c>
    </row>
    <row r="27">
      <c r="A27" s="4" t="inlineStr">
        <is>
          <t>settle claim due to related party</t>
        </is>
      </c>
      <c r="J27" s="6" t="n">
        <v>9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t>
        </is>
      </c>
      <c r="B1" s="2" t="inlineStr">
        <is>
          <t>12 Months Ended</t>
        </is>
      </c>
    </row>
    <row r="2">
      <c r="B2" s="2" t="inlineStr">
        <is>
          <t>Aug. 31, 2020</t>
        </is>
      </c>
    </row>
    <row r="3">
      <c r="A3" s="3" t="inlineStr">
        <is>
          <t>Significant accounting policies</t>
        </is>
      </c>
    </row>
    <row r="4">
      <c r="A4" s="4" t="inlineStr">
        <is>
          <t>NOTE 2 - Significant accounting policies</t>
        </is>
      </c>
      <c r="B4" s="4" t="inlineStr">
        <is>
          <t xml:space="preserve"> Business presentation These consolidated financial statements and related notes are presented in accordance with accounting principles generally accepted in the United States of America (“US GAAP”), and are expressed in United States dollars. The Company’s fiscal year end is August 31. The significant accounting policies followed are: a) Principles of consolidation The consolidated financial statements include accounts of Allied Corp. and its majority owned subsidiaries. Subsidiaries are consolidated from the date of acquisition and control and continue to be consolidated until the date that such control ceases. Control is achieved when the Company is exposed, or has rights, to variable returns from its involvement with the investee and has the ability to affect these returns through its power over the investee. All intercompany balances, income, expenses, and unrealized gains and losses resulting from intercompany transactions are eliminated on consolidation. b) Cash and cash equivalents Cash is comprised of cash on hand, cash held in trust accounts and demand deposits. Cash equivalents are short-term, highly liquid investments with maturities within three months when acquired. The Company did not have any cash equivalents as of August 31, 2020 and 2019. c) Property and equipment Property and equipment are stated at cost. The Company depreciates the cost of property and equipment over their estimated useful lives at the following annual rates and methods: Equipment 10 years straight-line basis Office and computer equipment 5 years straight-line basis Land equipment 10 years straight-line basis d) Inventory Inventories are stated at the lower of cost or market. As of August 31, 2020, the inventory consisted of containers and packaging materials. e) Intangible assets At August 31, 2020 and 2019, intangible assets include a purchased brand name, license application, product formulas and licenses which are being amortized over their estimated useful lives of 3 to 10 years. The Company’s purchased brand name and product formulas are amortized beginning from the date the products begin to be sold on a straight-line basis. The Company’s licenses are amortized over their economic or legal life on a straight-line basis, whichever is shorter. As the products have not yet been commercially manufactured or distributed for sale, no amortization has been recorded of the purchased brand name or product formulas. The licenses have been amortized from the date of acquisition.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f) Long-lived assets In accordance with ASC 360, Property, Plant and Equipment g) Foreign currency translation and functional currency conversion Items included in these consolidated financial statements of each of the Company’s entities are measured using the currency of the primary economic environment in which the entities operate (the “functional currency”). Prior to September 10, 2019, the Company’s functional currency was the Canadian dollar. Translation gains and losses from the application of the U.S. dollar as the reporting currency during the period that the Canadian dollar was the functional currency are included as part of cumulative currency translation adjustment, which is reported as a component of shareholders’ equity under accumulated other comprehensive loss. The Company re-assessed its functional currency and determined as at September 10, 2019, its functional currency changed from the Canadian dollar to the U.S. dollar based on management’s analysis of changes in our organization. The change in functional currency was accounted for prospectively from September 10, 2019 and prior period financial statements were not restated for the change in functional currency. For periods commencing September 10, 2019,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September 10, 2019 are translated at the approximate exchange rate prevailing at the date of the transaction. Revenue and expense transactions are translated at the approximate exchange rate in effect at the time of the transactions. Foreign exchange gains and losses are included in the statement of operations and comprehensive loss as foreign exchange gains. The Company assessed the functional currency for MediColombia, a wholly-owned subsidiary acquired by the Company on February 18, 2020 (see Note 4) to be the Colombian peso. This company has now changed its name to Allied Colombia S.A.S. h) Share issuance costs Costs directly attributable to the raising of capital are charged against the related share capital. Costs related to shares not yet issued are recorded as deferred share issuance costs. These costs are deferred until the issuance of the shares to which the costs relate, at which time the costs will be charged against the related share capital or charged to operations if the shares are not issued. i) Research and development costs Research and development costs are expensed as incurred. j) Net income (loss) per common share Net income (loss) per share is calculated in accordance with ASC 260, Earnings per Share Basic net income (loss) per common share is based on the weighted average number of shares of common stock outstanding. k) Income taxes The Company accounts for income taxes under ASC 740, Income Taxes l) Related party transactions Related parties are any entities or individuals that, through employment, ownership or other means, possess the ability to direct or cause the direction of the management and policies of the Company. The Company discloses related party transactions that are outside of normal compensatory agreements, such as salaries. Related party transactions are measured at the exchange amounts. m) Significant accounting estimates and judgments The preparation of the financial statements in conformity with US GAAP requires management to make judgments, estimates and assumptions that affect the reported amounts in the financial statements and accompanying notes. Although management uses historical experience and its best knowledge of the amount, events or actions to for the basis for judgments and estimat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rther periods if the review affects both current and future periods. Significant estimates and assumptions included in these financial statements relate to the valuation assumptions related to the estimated useful lives and recoverability of long-lived assets, stock-based compensation, and deferred income tax assets and liabilities. Judgments are required in the assessment of the Company’s ability to continue to as going concern as described in Note 1. n) Financial instruments ASC 825, “Financial Instruments,” requires an entity to maximize the use of observable inputs and minimize the use of unobservable inputs when measuring fair value. ASC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5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due from related parties, accounts payable, note payable, convertible notes payable, and a loan payable to Allied. The fair value of cash when applicable is determined based on “Level 1” inputs, which consist of quoted prices in active markets for identical assets. The Company believes that the recorded values of all other financial instruments which are categorized as loans and receivables approximate their current fair values because of their nature and respective relatively short maturity dates or current market rates of interest for similar instruments. For certain of the Company’s financial instruments, including accounts payable, due from related parties, notes and loans payable, the carrying amounts approximate their fair values due to the short maturities. The Company does not have any assets or liabilities measured at fair value on a recurring basis presented on the Company’s balance sheet as of August 31, 2020 and 2019 other than cash. Financial instruments that potentially subject the Company to a concentration of credit risk consist primarily of cash. The Company limits its exposure to credit loss by placing its cash with high credit quality financial institutions. o) Reverse acquisitions Identification of the accounting acquirer The Company considers factors in ASC 805-10-55-10 through 55-15 in identifying the accounting acquirer. The Company uses the existence of a controlling financial interest to identify the acquirer - the entity that obtains control of the acquiree. Other pertinent facts and circumstances also shall be considered in identifying the acquirer in a business combination effected by exchanging equity interests, including the following: (a) The relative voting rights in the combined entity after the business combination, where the acquirer usually is the combining entity whose owners as a group retain or receive the largest portion of the voting rights in the combined entity taking into consideration the existence of any unusual or special voting arrangements and options, warrants, or convertible securities; (b) the existence of a large minority voting interest in the combined entity if no other owner or organized group of owners has a significant voting interest, and where the acquirer usually is the combining entity whose single owner or organized group of owners holds the largest minority voting interest in the combined entity; (c) the composition of the governing body of the combined entity, where the acquirer usually is the combining entity whose owners have the ability to elect or appoint or to remove a majority of the members of the governing body of the combined entity; (d) the composition of the senior management of the combined entity, where the acquirer usually is the combining entity whose former management dominates the management of the combined entity; and (e) the terms of the exchange of equity interests, where the acquirer usually is the combining entity that pays a premium over the pre-combination Pursuant to ASC Paragraph 805-40-05-2, as one example of a reverse acquisition, a private operating entity may arrange for a public entity to acquire its equity interests in exchange for the equity interests of the public entity. In this situation, the public entity is the legal acquirer because it issued its equity interests, and the private entity is the legal acquiree because its equity interests were acquired. However, application of the guidance in ASC 805-10-55-11 through 55-15 results in identifying: (a) The public entity as the acquiree Measuring the consideration transferred Pursuant to ASC 805-40-30-2 and 30-3 in a reverse acquisition, the accounting acquirer usually issues no consideration for the acquiree. Instead, the accounting acquiree usually issues its equity shares to the owners of the accounting acquirer. Accordingly, the acquisition-date fair value Presentation of consolidated financial statements post reverse acquisition Pursuant to ASC 805-40-45-1 and 45-2, consolidated financial statements following a reverse acquisition are issued under the name of the legal parent (accounting acquiree) but described in the notes as a continuation of the financial statements of the legal subsidiary (accounting acquirer), with one adjustment, which is to retroactively adjust the accounting acquirer’s legal capital to reflect the legal capital of the accounting acquiree. That adjustment is required to reflect the capital of the legal parent (the accounting acquiree). Comparative information presented in those consolidated financial statements also is retroactively adjusted to reflect the legal capital of the legal parent (accounting acquiree). The consolidated financial statements reflect all of the following: (a) The assets and liabilities of the legal subsidiary (the accounting acquirer) recognized and measured at their pre-combination carrying amounts; (b) the assets and liabilities of the legal parent (the accounting acquiree) recognized and measured in accordance with the guidance in Topic 805 "Business Combinations" Accordingly, the equity structure of the legal subsidiary (the accounting acquirer) is restated using the exchange ratio established in the acquisition agreement to reflect the number of shares of the legal parent (the accounting acquiree) issued in the reverse acquisition; and (e) the non-controlling interest’s proportionate share of the legal subsidiary’s (accounting acquirer’s) pre-combination carrying amounts of retained earnings and other equity interests as discussed in ASC 805-40-25-2 and 805-40-30-3. Pursuant to ASC 805-40-45-4 and 45-5, in calculating the weighted-average number of common shares outstanding (the denominator of the earnings-per-share (“EPS”) calculation) during the period in which the reverse acquisition occurs: (a) The number of common shares outstanding from the beginning of that period to the acquisition date shall be computed on the basis of the weighted-average number of common shares of the legal acquiree (accounting acquirer) outstanding during the period multiplied by the exchange ratio established in the merger agreement; and (b) the number of common shares outstanding from the acquisition date to the end of that period shall be the actual number of common shares of the legal acquirer (the accounting acquiree) outstanding during that period. The basic EPS for each comparative period before the acquisition date presented in the consolidated financial statements following a reverse acquisition shall be calculated by dividing (a) by (b): (a) The income of the legal acquiree attributable to common shareholders in each of those periods; and (b) the legal acquiree’s historical weighted-average number of common shares outstanding multiplied by the exchange ratio established in the acquisition agreement. As a result of the controlling financial interest of the former stockholders of AMBI, for financial statement reporting purposes, the asset acquisition has been treated as a reverse acquisition with AMBI deemed the accounting acquirer and the Company deemed the accounting acquiree under the acquisition method of accounting in accordance with ASC 805-10-55 of the Financial Accounting Standards Board (FASB) Accounting Standards Codification (ASC). The reverse acquisition is deemed a capital transaction and the net assets of AMBI (the accounting acquirer) are carried forward to the Company (the legal acquirer and the reporting entity) at their carrying value before the acquisition. The acquisition process utilizes the capital structure of the Company and the assets and liabilities of AMBI which are recorded at their historical cost. The equity of the Company is the historical equity of AMBI. These consolidated financial statements include the financial statements of the Company and its wholly owned subsidiaries, AM Biosciences effective from the date of the reverse take—over transaction on September 10, 2019 and Medicolombia (from the date of acquisition, February 18, 2020). All intercompany balances and transactions have been eliminated upon consolidation. p) Leases In February 2016, the Financial Accounting Standards Board (“FASB”) issued Accounting Standards Update 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the Company uses its incremental borrowing rate based on the information available at the commencement date in determining the present value of the lease payments. The Company uses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8 – Leases. q) Reclassification Certain reclassifications have been made to conform the prior period’s consolidated financial statements and notes to the current year’s presentation. r) Recent accounting pronouncements In January 2016, the FASB issued ASU 2016-01, “Financial Instruments – Overall (Subtopic 825-10) Recognition and Measurement of Financial Assets and Financial Liabilities.” ASU 2016-01 is intended to enhance the reporting model for financial instruments to provide users of financial statements with more decision useful information. ASU 2016-01 is effective for annual periods beginning after December 15, 2018, and interim periods within those annual periods beginning after December 15, 2019. The adoption of this ASU did not have a material effect on the financial statements. In February 2016, the Financial Accounting Standards Board (“FASB”) issued ASU 2016-02 (Topic 842) Leases further discussion can be found in Note 2(p). With the exception of the new standards discussed above, there have been no other recent accounting pronouncements or changes in accounting pronouncements during the year ended August 31, 2020, that are of significance or potential significanc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rse acquisition transaction</t>
        </is>
      </c>
      <c r="B1" s="2" t="inlineStr">
        <is>
          <t>12 Months Ended</t>
        </is>
      </c>
    </row>
    <row r="2">
      <c r="B2" s="2" t="inlineStr">
        <is>
          <t>Aug. 31, 2020</t>
        </is>
      </c>
    </row>
    <row r="3">
      <c r="A3" s="3" t="inlineStr">
        <is>
          <t>Reverse acquisition transaction</t>
        </is>
      </c>
    </row>
    <row r="4">
      <c r="A4" s="4" t="inlineStr">
        <is>
          <t>NOTE 3 - Reverse acquisition transaction</t>
        </is>
      </c>
      <c r="B4" s="4" t="inlineStr">
        <is>
          <t xml:space="preserve"> Pursuant to the Reorganization Agreement (see Note 1(b)), effective on September 10, 2019, the Company acquired 100% of the issued and outstanding equity of AM Biosciences (the “Acquisition”). As consideration for the equity of AM Biosciences, the Allied Shareholder issued and delivered 51,200,014 shares of common stock, representing approximately 62.12% of the outstanding equity of the Company to SECFAC Exchange Corp. on behalf of the previous shareholders of AM Biosciences and other designees of AM Biosciences. The Acquisition, was accounted for as a reverse asset acquisition pursuant to Topic 805, Business Combinations, as substantially all of the fair value of the assets acquired were concentrated in a group of similar non-financial assets, and the acquired assets did not have outputs or employees. The total purchase price paid in the Acquisition has been allocated to the net assets acquired and liabilities assumed based on their fair values as of the completion of the Acquisition. The following summarizes the purchase price paid in the Acquisition: Number of shares AM Bioscience would have had to issue to Allied Shareholders for the same interest in the combined entity 31,289,441 Multiplied by the fair value per share of AM Bioscience’s common stock $ 0.1142 Fair value of consideration issued to effect the Acquisition $ 3,573,254 The total purchase price of $3,573,254 was allocated to the fair value of the net assets of Allied as follows: Cash $ 12,893 Other current assets 8,707 Advances receivable 4,072,988 Current liabilities (99,386 ) Effect of the Acquisition on equity (421,948 ) Purchase price $ 3,573,2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6T17:37:45Z</dcterms:created>
  <dcterms:modified xmlns:dcterms="http://purl.org/dc/terms/" xmlns:xsi="http://www.w3.org/2001/XMLSchema-instance" xsi:type="dcterms:W3CDTF">2020-12-16T17:37:45Z</dcterms:modified>
</cp:coreProperties>
</file>